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Description of Business and " sheetId="7" r:id="rId7"/>
    <s:sheet name="2. Recapitalization" sheetId="8" r:id="rId8"/>
    <s:sheet name="3. Receivables" sheetId="9" r:id="rId9"/>
    <s:sheet name="4. Inventory" sheetId="10" r:id="rId10"/>
    <s:sheet name="5. Intangible Assets" sheetId="11" r:id="rId11"/>
    <s:sheet name="6. Property and Equipment" sheetId="12" r:id="rId12"/>
    <s:sheet name="7. Debt" sheetId="13" r:id="rId13"/>
    <s:sheet name="8. Equity" sheetId="14" r:id="rId14"/>
    <s:sheet name="9. Commitments and Contingencie" sheetId="15" r:id="rId15"/>
    <s:sheet name="10. Income Taxes" sheetId="16" r:id="rId16"/>
    <s:sheet name="11. Net Loss Per Share" sheetId="17" r:id="rId17"/>
    <s:sheet name="1. Description of Business an18" sheetId="18" r:id="rId18"/>
    <s:sheet name="2. Recapitalization (Tables)" sheetId="19" r:id="rId19"/>
    <s:sheet name="3. Receivables (Tables)" sheetId="20" r:id="rId20"/>
    <s:sheet name="4. Inventory (Tables)" sheetId="21" r:id="rId21"/>
    <s:sheet name="7. Debt (Tables)" sheetId="22" r:id="rId22"/>
    <s:sheet name="9. Commitments and Contingenc23" sheetId="23" r:id="rId23"/>
    <s:sheet name="10. Income Taxes (Tables)" sheetId="24" r:id="rId24"/>
    <s:sheet name="11. Net Loss Per Share (Tables)" sheetId="25" r:id="rId25"/>
    <s:sheet name="1. Description of Business an26" sheetId="26" r:id="rId26"/>
    <s:sheet name="2. Recapitalization - Recapital" sheetId="27" r:id="rId27"/>
    <s:sheet name="3. Receivables - Receivables (D" sheetId="28" r:id="rId28"/>
    <s:sheet name="4. Inventory - Inventory (Detai" sheetId="29" r:id="rId29"/>
    <s:sheet name="5. Intangible Assets (Details N" sheetId="30" r:id="rId30"/>
    <s:sheet name="6. Property and Equipment (Deta" sheetId="31" r:id="rId31"/>
    <s:sheet name="7. Debt - Debt (Details)" sheetId="32" r:id="rId32"/>
    <s:sheet name="7. Debt - Investor Debt (Detail" sheetId="33" r:id="rId33"/>
    <s:sheet name="7. Debt - Related Party Debt (D" sheetId="34" r:id="rId34"/>
    <s:sheet name="7. Debt - Future Maturities of " sheetId="35" r:id="rId35"/>
    <s:sheet name="9. Commitments and Contingenc36" sheetId="36" r:id="rId36"/>
    <s:sheet name="9. Commitments and Contingenc37" sheetId="37" r:id="rId37"/>
    <s:sheet name="10. Income Taxes - Components o" sheetId="38" r:id="rId38"/>
    <s:sheet name="10. Income Taxes - Components39" sheetId="39" r:id="rId39"/>
    <s:sheet name="10. Income Taxes - Reconciliati" sheetId="40" r:id="rId40"/>
    <s:sheet name="11. Net Loss Per Share - Net Lo" sheetId="41" r:id="rId41"/>
  </s:sheets>
  <s:definedNames/>
  <s:calcPr calcId="124519" calcMode="auto" fullCalcOnLoad="1"/>
</s:workbook>
</file>

<file path=xl/sharedStrings.xml><?xml version="1.0" encoding="utf-8"?>
<sst xmlns="http://schemas.openxmlformats.org/spreadsheetml/2006/main" uniqueCount="338">
  <si>
    <t>Document and Entity Information - USD ($)</t>
  </si>
  <si>
    <t>12 Months Ended</t>
  </si>
  <si>
    <t>Dec. 31, 2015</t>
  </si>
  <si>
    <t>Apr. 11, 2016</t>
  </si>
  <si>
    <t>Jun. 30, 2015</t>
  </si>
  <si>
    <t>Document And Entity Information</t>
  </si>
  <si>
    <t>Entity Registrant Name</t>
  </si>
  <si>
    <t>Energie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Receivables, net</t>
  </si>
  <si>
    <t>Inventory, net</t>
  </si>
  <si>
    <t>Prepaid expenses and other</t>
  </si>
  <si>
    <t>Total current assets</t>
  </si>
  <si>
    <t>Noncurrent assets:</t>
  </si>
  <si>
    <t>Debt issuance costs and Deposits</t>
  </si>
  <si>
    <t>Total noncurrent assets</t>
  </si>
  <si>
    <t>Total assets</t>
  </si>
  <si>
    <t>Current liabilities:</t>
  </si>
  <si>
    <t>Accounts payable</t>
  </si>
  <si>
    <t>Accrued liabilities</t>
  </si>
  <si>
    <t>Debt, current portion</t>
  </si>
  <si>
    <t>Total current liabilities</t>
  </si>
  <si>
    <t>Debt, long-term portion</t>
  </si>
  <si>
    <t>Total liabilities</t>
  </si>
  <si>
    <t>Commitments and contingencies (Note 9)</t>
  </si>
  <si>
    <t xml:space="preserve"> </t>
  </si>
  <si>
    <t>Equity:</t>
  </si>
  <si>
    <t>Common stock, $.0001 par value; 250,000,000 shares authorized; 113,914,718 and 53,816,667 shares issued and outstanding at December 31, 2015 and 2014</t>
  </si>
  <si>
    <t>Additional paid-in capital</t>
  </si>
  <si>
    <t>Accumulated deficit</t>
  </si>
  <si>
    <t>Total deficit</t>
  </si>
  <si>
    <t>Total liabilities and equity</t>
  </si>
  <si>
    <t>Balance Sheets (Parenthetical) - $ / shares</t>
  </si>
  <si>
    <t>Statement of Financial Position [Abstract]</t>
  </si>
  <si>
    <t>Common stock, par value</t>
  </si>
  <si>
    <t>$ .0001</t>
  </si>
  <si>
    <t>Common stock, shares authorized</t>
  </si>
  <si>
    <t>Common stock, shares issued</t>
  </si>
  <si>
    <t>Common stock, shares outstanding</t>
  </si>
  <si>
    <t>Statements of Operations - USD ($)</t>
  </si>
  <si>
    <t>Income Statement [Abstract]</t>
  </si>
  <si>
    <t>Revenue</t>
  </si>
  <si>
    <t>Cost of revenue</t>
  </si>
  <si>
    <t>Gross profit</t>
  </si>
  <si>
    <t>Operating expenses:</t>
  </si>
  <si>
    <t>Research and development</t>
  </si>
  <si>
    <t>Sales and marketing</t>
  </si>
  <si>
    <t>General and administrative</t>
  </si>
  <si>
    <t>Impairment of long-lived assets</t>
  </si>
  <si>
    <t>Total operating expenses</t>
  </si>
  <si>
    <t>Loss from operations</t>
  </si>
  <si>
    <t>Other income (expense):</t>
  </si>
  <si>
    <t>Interest expense</t>
  </si>
  <si>
    <t>Loss on conversion of debt</t>
  </si>
  <si>
    <t>Gain on forgiveness of debt</t>
  </si>
  <si>
    <t>Other</t>
  </si>
  <si>
    <t>Other income (expense), net</t>
  </si>
  <si>
    <t>Net loss</t>
  </si>
  <si>
    <t>Net loss per common share Basic and diluted</t>
  </si>
  <si>
    <t>Weighted average common shares outstanding: Basic and diluted</t>
  </si>
  <si>
    <t>Shareholders Equity - USD ($)</t>
  </si>
  <si>
    <t>Common Stock</t>
  </si>
  <si>
    <t>Additional Paid-In Capital</t>
  </si>
  <si>
    <t>Retained Deficit</t>
  </si>
  <si>
    <t>Members' Deficit</t>
  </si>
  <si>
    <t>Total</t>
  </si>
  <si>
    <t>Beginning Balance Amount at Dec. 31, 2013</t>
  </si>
  <si>
    <t>Member activity</t>
  </si>
  <si>
    <t>Member equity reclassified as accrued interest</t>
  </si>
  <si>
    <t>Member equity reclassified as debt</t>
  </si>
  <si>
    <t>Change in capital structure, Shares</t>
  </si>
  <si>
    <t>Change in capital structure, Amount</t>
  </si>
  <si>
    <t>Change in par value, Shares</t>
  </si>
  <si>
    <t>Change in par value, Amount</t>
  </si>
  <si>
    <t>Common stock issued for services, Shares</t>
  </si>
  <si>
    <t>Common stock issued for services, Amount</t>
  </si>
  <si>
    <t>Shares reserved for issuance, Shares at Dec. 31, 2014</t>
  </si>
  <si>
    <t>Consolidated Loss</t>
  </si>
  <si>
    <t>Ending Balance, Shares at Dec. 31, 2014</t>
  </si>
  <si>
    <t>Ending Balance, Amount at Dec. 31, 2014</t>
  </si>
  <si>
    <t>Conversion of debt, Shares</t>
  </si>
  <si>
    <t>Conversion of debt, Amount</t>
  </si>
  <si>
    <t>Debt discount</t>
  </si>
  <si>
    <t>Ending Balance, Shares at Dec. 31, 2015</t>
  </si>
  <si>
    <t>Ending Balance, Amount at Dec. 31, 2015</t>
  </si>
  <si>
    <t>Statements of Cash Flows - USD ($)</t>
  </si>
  <si>
    <t>Operating Activities:</t>
  </si>
  <si>
    <t>Adjustments to reconcile net loss to net cash used in operating activities:</t>
  </si>
  <si>
    <t>Depreciation and amortization</t>
  </si>
  <si>
    <t>Amortization of debt issuance costs</t>
  </si>
  <si>
    <t>Amortization of debt discount</t>
  </si>
  <si>
    <t>Common stock issued for services</t>
  </si>
  <si>
    <t>Expense converted to debt</t>
  </si>
  <si>
    <t>Changes in operating assets and liabilities (net of Share Exchange):</t>
  </si>
  <si>
    <t>Accounts receivable</t>
  </si>
  <si>
    <t>Inventory</t>
  </si>
  <si>
    <t>Prepaid expenses</t>
  </si>
  <si>
    <t>Net cash used in operating activities</t>
  </si>
  <si>
    <t>Investing Activities:</t>
  </si>
  <si>
    <t>Intangible assets</t>
  </si>
  <si>
    <t>Property and equipment</t>
  </si>
  <si>
    <t>Net cash used in investing activities</t>
  </si>
  <si>
    <t>Financing Activities:</t>
  </si>
  <si>
    <t>Proceeds from debt</t>
  </si>
  <si>
    <t>Payments of debt</t>
  </si>
  <si>
    <t>Net cash provided by financing activities</t>
  </si>
  <si>
    <t>Net change in cash</t>
  </si>
  <si>
    <t>Cash, beginning of period</t>
  </si>
  <si>
    <t>Cash, end of period</t>
  </si>
  <si>
    <t>Cash paid for:</t>
  </si>
  <si>
    <t>Interest</t>
  </si>
  <si>
    <t>Income taxes</t>
  </si>
  <si>
    <t>Non-cash transactions:</t>
  </si>
  <si>
    <t>Debt converted to common stock</t>
  </si>
  <si>
    <t>Accounts payable converted to debt</t>
  </si>
  <si>
    <t>Accrued liabilities converted to debt</t>
  </si>
  <si>
    <t>Debt issuance costs</t>
  </si>
  <si>
    <t>1. Description of Business and Summary of Significant Accounting Policies</t>
  </si>
  <si>
    <t>Accounting Policies [Abstract]</t>
  </si>
  <si>
    <t>Note 1  Description of Business
and Summary of Significant Accounting Policies Formation of the Company ExeLED Holdings, Inc. was incorporated
in the State of Delaware on October 20, 1986 under the name Verilink Corporation. We have also been known as Energie
Holdings, Inc. and Alas Aviation Corp. On December 31, 2013, we entered into a Share Exchange Agreement (the Share Exchange
Agreement) with OELC, LLC, a Delaware limited liability company, and its wholly-owned subsidiary, Energie LLC (hereinafter
referred to as, Energie). The Share Exchange Agreement was not effective until July 2, 2014 due to a variety of conditions
subsequent that needed to be met, which are described below. Upon effectiveness, we issued 33,000,000 restricted
shares of our common stock, representing approximately 65% of our then issued and outstanding voting securities, in exchange for
all of the issued and outstanding member interests of Energie. The accounting is identical to that resulting from a reverse acquisition,
except that no goodwill or other intangible is recorded. Thereafter, on January 27, 2014, we
entered into an Agreement and Plan of Merger (the Merger Agreement) with two of our then wholly owned subsidiaries,
Energie Holdings, Inc. and Alas Acquisition Company. The net effect of the Merger Agreement was to effectuate a name change from
Alas Aviation Corp., to Energie Holdings, Inc. in order to provide a better understanding to investors of our entry into the LED
lighting industry. Our management also changed. All references herein to us,
we, our, Holdings, or the Company refer to ExeLED Holdings, Inc. and its
subsidiaries, and their respective business following the consummation of the Merger and Share Exchange Agreements, unless the
context otherwise requires. Description of Business We are focused on acquiring and growing
specialized LED lighting companies for the architecture and interior design markets for both commercial and residential applications.
The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Energie was founded in 2001 and is engaged
in the import and sale of specialized interior lighting solutions to the architecture and interior design markets in North America.
Our headquarters is located in Wheat Ridge, Colorado, and we also maintain a production and assembly facility in Zeeland, Michigan. Basis of Presentation As a result of the Share Exchange, Energie
is considered to be the accounting acquirer and, accordingly, is treated as the predecessor company. The consolidated
financial statements include the results of operations and financial position of Energie for all periods, and the results of operations
and financial position of Holdings as of and for the year ended December 31, 2015 and for the six months ended December 31, 2014.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As shown in the accompanying financial
statements, we had an equity deficit of $10,048,952 and a working capital deficit of $8,569,652 as of December 31, 2015, and have
reported net losses of $2,995,626 and $3,713,292, respectively, for the years ended December 31, 2015 and 2014.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solidated financial statements
do not include any adjustments that might be necessary if we are unable to continue as a going concern. Additionally, current economic
conditions in the United States and globally create significant challenges attaining sufficient funding. Some of our debt agreements are due
on demand. If demand for payment is made by one or multiple vendors, we would experience a liquidity issue as we do not currently
have the funds available to pay off these debts. While we have entered into extensions with several of our lenders, there can be
no assurances that any of the lenders will be cooperative or that if they are willing to provide extensions or forbearances, that
the terms under which they may be willing to provide them will be favorable to us. Reclassifications Certain prior year amounts have been
reclassified to conform with the current year presentation. Summary of Significant Accounting
Policies Cash and cash equivalents Cash and cash equivalents include cash
on hand, deposits with banks, and investments that are highly liquid and have maturities of three months or less at the date of
purchase. Accounts receivable We record accounts receivable at net
realizable value. This value includes an appropriate allowance for estimated uncollectible accounts to reflect any loss anticipated
on the accounts receivable balances and is charged to Other income (expense) in the consolidated statements of operations. We calculate
this allowance based on our history of write-offs, the level of past-due accounts based on the contractual terms of the receivables,
and our relationships with, and the economic status of, our customers. At our discretion, we may sell our accounts
receivable with recourse in order to accelerate the receipt of cash. Upon the sale of selected accounts receivable, title transfers
to the counterparty to the factoring agreement, we receive 85% of the face amount sold, and we remove the account receivable from
our balance. We pay a commission and, if the balance is not collected by the counterparty within 30 days, a factoring fee. We are
responsible for repaying the factoring counterparty for any amounts they are unable to collect. The factoring counterparty retains
a reserve in the event the amount they ultimately collect is less than the amount paid to us. Depending on the volume of activity
and uncollected accounts, therefore, we may have a receivable from or a liability to the factoring counterparty. Inventory Inventory is stated at the lower of
cost or market, using the first-in, first-out method (FIFO) to determine cost. We monitor inventory cost compared
to selling price in order to determine if a lower of cost or market reserve is necessary. We also estimate and maintain an inventory
reserve, as needed, for such matters as obsolete inventory, shrink and scrap. Intangible assets Our intangible assets consist of the following: UL Listings TM Trademarks Marketing and design Intangible assets are recorded at the cost to acquire the
intangible, net of amortization over their estimated useful lives on a straight-line basis. We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Property and equipment Property and equipment are stated at
cost. Depreciation is recorded using the straight-line method over the estimated useful lives of our assets, which are reviewed
periodically.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the option to perform a qualitative
assessment of long-lived assets prior to completing the impairment test described above. We must assess whether it is more likely
than not that the fair value of the long-lived assets is less than their carrying amount. If we conclude that this is the case,
we must perform the test described above. Otherwise, we do not need to perform any further assessment. As a result of applying the above procedures,
we fully impaired our long-lived assets during the year ended December 31, 2014. Warranty reserve We provide limited product warranty
for one year on our products and, accordingly, accrue an estimate of the related warranty expense at the time of sale, included
in Accrued liabilities on the consolidated balance sheets. Convertible debt We first evaluate our convertible debt
to determine whether the conversion feature is an embedded derivative that requires bifurcation and derivative treatment. Based
on our analysis, we determined derivative treatment was not required. We then evaluate whether the conversion feature is a beneficial
conversion feature. Our convertible debt is treated as a liability and permits settlement in cash. Accordingly, in order to determine
the value of the conversion feature, we compared the estimated fair value of the convertible debt to the fair value of debt that
did not have the conversion feature. Based on this analysis, we concluded that the value of the conversion feature was immaterial. Equity As a result of the Share Exchange, Energie
is considered to be the accounting acquirer and, accordingly, is treated as the predecessor company. Accordingly,
the equity presented prior to the effective date of the Share Exchange is that of Energie, LLC. Subsequent to the effective date
of the Share Exchange, July 2, 2014, the equity presented represents the equity of Holdings. 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nsolidated balance sheets. Shipping and handling Payments by customers to us for shipping
and handling costs are included in revenue on the consolidated statements of operations, while our expense is included in cost
of revenues. Shipping and handling for inventory and materials purchased by us is included as a component of inventory on the consolidated
balance sheets, and in cost of revenues in the consolidated statements of operations when the product is sold. Research and development costs Internal costs related to research and
development efforts on existing or potential products are expensed as incurred. External costs incurred for intangible assets,
such as UL listing costs and attorney fees for patents, are capitalize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5 and
2014, determined that there were no material uncertain tax positions. Prior to the Share Exchange, we were
a limited liability company (LLC), which is treated as a partnership for income tax purposes, where all tax obligations
flow through to the owners of the LLC during the period in which income taxes were incurred. Concentration of credit risk Financial instruments that potentially
subject us to concentrations of credit risk consist of accounts receivable and the amount due, if any, from our factoring counterparty.
For the year ended December 31, 2015 two customers represented more than 36% of our total revenues,
and as of December 31, 2015, one customer represented more than 51% of our gross accounts receivable balance. Fair value of financial instruments Our financial instruments include cash
and cash equivalents, accounts receivable, accounts payable, accrued liabilities, and long-term debt. The carrying value of these
financial instruments is considered to be representative of their fair value due to the short maturity of these instruments. The
carrying amount of our long-term debt approximates fair value, because the interest rates on these instruments approximate the
interest rate on debt with similar terms available to u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portable segments We have identified our operating segments,
our chief operating decision maker (CODM), and the discrete financial information reviewed by the CODM. After evaluating
this information, we have determined that we have one reportable segment. Recently Issued Accounting Pronouncements In May 2014, the FASB issued ASU No. 2014-09,
Revenue from Contracts with Customers (Topic 606) Revenue from Contracts with Customers (Topic
606)  Deferral of the Effective Date In February 2015, the FASB issued ASU
No. 2015-02 (ASU 2015-02), Consolidation (Topic 810)  Amendments to the Consolidation Analysis In April 2015, the FASB issued ASU No.
2015-03 (ASU 2015-03), Interest-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SEC Update) In July 2015, the FASB issued ASU No.
2015-11 (ASU 2015-11), Inventory (Topic 330): Simplifying the Measurement of Inventory. In September 2015, the FASB issued ASU
No. 2015-16 (ASU 2015-16), Business Combinations (Topic 805): Simplifying the Accounting for Measurement-Period Adjustments In November 2015, the FASB issued ASU
No. 2015-17, Balance Sheet Classification of Deferred Taxes (Topic 740) Other recent accounting pronouncements
issued by the FASB and the SEC did not, or management believes will not, have a material impact on our present or future consolidated
financial statements.</t>
  </si>
  <si>
    <t>2. Recapitalization</t>
  </si>
  <si>
    <t>Note 2  Recapitalization On July 2, 2014, we completed the Share
Exchange Agreement with Energie. The impact to equity of the Share Exchange includes a) the issuance of 33,000,000 shares of Holdings
common stock at $0.05 per share, the closing price of Holdings stock on December 31, 2013, the date of the Share Exchange
Agreement, for total consideration effectively transferred of $1,650,000; and b) removing Holdings accumulated deficit and
adjusting equity for the recapitalization. The accompanying consolidated statements
of operations include the results of the Share Exchange Agreement from the share exchange date of July 2, 2014. The pro forma effects
of the acquisition on the results of operations as if the transaction had been completed on January 1, 2013, are as follows:
Year ended December 31,
2014
Pro forma results:
Total net revenues $ 756,385
Net loss (3,987,209 )
Net loss per common share:
Basic and diluted $ (0.08 ) The assets and liabilities of Holdings
on the effective date of the Share Exchange Agreement were as follows:
Accounts payable $ 363,676
Preferred stock 
Common stock 194,604
Additional paid-in capital 91,046,859
Accumulated deficit (91,605,139 )
Total stockholders deficit $ (363,676 )</t>
  </si>
  <si>
    <t>3. Receivables</t>
  </si>
  <si>
    <t>Receivables [Abstract]</t>
  </si>
  <si>
    <t xml:space="preserve">Note 3  Receivables Receivables consist of the following:
December 31,
2015 2014
Customer receivables $ 21,431 $ 41,234
Less: Allowance for uncollectible accounts (12,880 ) (13,897 )
$ 8,551 $ 27,337 </t>
  </si>
  <si>
    <t>4. Inventory</t>
  </si>
  <si>
    <t>Inventory Disclosure [Abstract]</t>
  </si>
  <si>
    <t xml:space="preserve">Note 4  Inventory Inventory consists of the following:
December 31,
2015 2014
Raw materials $ 348,342 $ 420,424
Less: Reserve (158,191 ) (171,762 )
$ 190,151 $ 248,662 </t>
  </si>
  <si>
    <t>5. Intangible Assets</t>
  </si>
  <si>
    <t>Goodwill and Intangible Assets Disclosure [Abstract]</t>
  </si>
  <si>
    <t>Note 5  Intangible Assets Amortization expense for the years ended
December 31, 2015 and 2014 was $0 and $179,431, respectively. We recorded impairment expense of $972,895 during the year ended
December 31, 2014. For the year ended December 31, 2014, we determined that
the carrying value of our intangible assets was greater than their estimated fair value and recorded an impairment loss of $972,895.
Fair value was estimated using discounted, estimated future cash flows, which were projected based on recent, actual results. The
estimated future cash flows did not include the benefit of additional capital or acquisitions, as there can be no assurance that
they will occur.</t>
  </si>
  <si>
    <t>6. Property and Equipment</t>
  </si>
  <si>
    <t>Property, Plant and Equipment [Abstract]</t>
  </si>
  <si>
    <t>Note 6  Property and Equipment Depreciation expense for the years ended
December 31, 2015 and 2014 was $0 and $19,166, respectively. We recorded impairment expense of $4,505 during the year ended December
31, 2014. For the year ended December 31, 2014, we determined the carrying
value of our property and equipment was greater than their estimated fair value and recorded an impairment loss of $4,505. Fair
value was estimated using discounted, estimated future cash flows, which were projected based on recent, actual results. The estimated
future cash flows did not include the benefit of additional capital or acquisitions, as there can be no assurance that they will
occur.</t>
  </si>
  <si>
    <t>7. Debt</t>
  </si>
  <si>
    <t>Debt Disclosure [Abstract]</t>
  </si>
  <si>
    <t xml:space="preserve">Note 7  Debt Debt consists of the following:
December 31,
Description Note 2015 2014
Line of credit A $ 47,000 $ 47,000
Note payable to distribution partner B 550,000 580,000
Investor debt C 267,787 267,787
Related party debt D 5,632,543 3,840,749
Other notes payable E 66,786 57,692
Cash draw agreements F 204,423 255,793
Convertible promissory notes G 154,437 217,500
Total 6,922,976 5,266,521
Less: unamortized discount (72,310 ) 
Debt, net of unamortized discount 6,850,666 5,266,521
Less: current portion, net of unamortized discount (5,257,663 ) (2,373,307 )
Debt, long-term portion $ 1,593,003 $ 2,893,214 A  Line of Credit B Note Payable to
Distribution Partner  C Investor Debt 
December 31,
2015 2014 Interest Rate
$ 87,787 $ 87,787 24 %
50,000 50,000 24 %
50,000 50,000 24 %
25,000 25,000 8 %
25,000 25,000 8 %
20,000 20,000 2 %
10,000 10,000 24 %
$ 267,787 $ 267,787 D  Related Party Debt
December 31,
2015 2014 Interest Rate
D1 $ 4,120,465 $ 3,152,231 6 %
D2 528,214 497,130 12 %
D3 34,888 34,888 12 %
D4 280,800 156,500 24 %
D5 668,176  18 %
Total $ 5,632,543 $ 3,840,749 D1 
Notes payable to Symbiote, Inc. (Symbiote), entered into from December 2014 to December 2015, with monthly principal
and interest payable through November 2017. The 2014 notes aggregated the previous notes payable, accrued interest and accounts
payable. Neither the 2014 nor the 2015 notes are convertible. The previous note agreement gave Symbiote, at its option at any time
after default, the right to convert any remaining balance of the notes to equity at a rate equal to the proportion of the remaining
balance of the note divided by $4,000,000 enterprise value. Symbiote holds a large ownership percentage in Holdings, is the lessor
of our manufacturing facility, and the provider of our payroll services. We evaluated the agreements for derivatives
and determined that they do not qualify for derivative treatment for financial reporting purposes, because the agreements relate
to our own equity, and the debt and the equity are not closely related. We also determined this does not qualify as a beneficial
conversion feature. D2 D3 D4 D5 E Other Notes Payable
 F  Cash draw agreements G Convertible promissory notes
 Debt issuance costs of $101,358 are
being amortized over the life of the respective notes. The future maturities of debt are as
follows:
Year ending December 31,
2016 $ 5,329,973
2017 1,373,003
2018 120,000
2019 100,000
$ 6,922,976 </t>
  </si>
  <si>
    <t>8. Equity</t>
  </si>
  <si>
    <t>Equity [Abstract]</t>
  </si>
  <si>
    <t>Note 8  Equity We have authorized 5,000,000 shares
of preferred stock at $0.0001 par value, with no shares issued and outstanding as of December 31, 2015. Upon issuing preferred
stock, if any, the terms of each tranche of issuance may be determined by our board of directors, including dividends and voting
rights. In July 2014, we entered into an agreement
with Dutchess Opportunity Fund, II, LP (Dutchess), under which Dutchess has agreed to purchase from us 5,000,000
shares of our common stock, up to $5 million, during a 36 month period commencing on the date a Registration Statement on Form
S-1 was declared effective, October 29, 2014. We will sell these shares to Dutchess at a price equal to 94% of the lowest daily
volume weighted-average price of our common stock during the five consecutive trading days beginning on the day we make notice
to Dutchess and ending on and including the date that is four trading days after such notice. We have the right to withdraw all
or any portion of any put before the closing, subject to certain limitations. As part of the agreement with Dutchess, we transferred
2,000,000 shares of our common stock for no proceeds. We will receive proceeds when we make notice to Dutchess to sell these shares.
The market price of the 2,000,000 shares was $40,000, based on the trading price on the date of transfer. If we do not make notice
to Dutchess, these shares will be returned to us at the end of the 36 month contractual period. As of December 31, 2015, we had
not made notice to Dutchess to sell any of these shares. Accordingly, the net impact to our stockholders equity is zero.</t>
  </si>
  <si>
    <t>9. Commitments and Contingencies</t>
  </si>
  <si>
    <t>Commitments and Contingencies Disclosure [Abstract]</t>
  </si>
  <si>
    <t xml:space="preserve">Note 9  Commitments and Contingencies Current management discovered that the
Companys former management recorded various obligations to itself and to third parties for expenditures not deemed benefitting
the Company or authorized by the Companys sole director, as required. The amount of these unauthorized expenditures totaled
$91,172, including $60,000 in management fees. These expenditures were reversed and are not part of the accompanying financial
statements. While current management believes that none of the $91,172 is an obligation of ours, it is not known
what representations were made to these vendors or whether we could, in fact, be eventually responsible to pay some or all of the
indicated amount. Future minimum rental payments required under all leases
that have remaining non-cancelable lease terms in excess of one year as of December 31, 2015, are as follows:
2016 $ 168,811
2017 142,752
2018 28,890
$ 340,453 </t>
  </si>
  <si>
    <t>10. Income Taxes</t>
  </si>
  <si>
    <t>Income Tax Disclosure [Abstract]</t>
  </si>
  <si>
    <t xml:space="preserve"> Note 10  Income Taxes The components of the provision for
income taxes are as follows:
Year ended December 31,
2015 2014
Current tax provision
Federal $ (941,497 ) $ (775,545 )
State (122,690 ) (100,938 )
(1,064,187 ) (876,483 )
Deferred tax provision
Federal 941,497 775,545
State 122,690 100,938
1,064,187 876,483
$  $  The components of net deferred tax assets
and liabilities are as follows:
Year ended December 31,
2015 2014
Current deferred tax asset (liability):
Inventory reserve $ 60,794 $ 66,000
Warranty reserve 7,148 7,109
Net operating loss carryforward 1,940,670 876,483
Valuation allowance (2,008,612 ) (949,592 )
 
Long-term deferred tax asset (liability)
Long-lived assets 124,515 136,132
Valuation allowance (124,515 ) (136,132 )
 
Net deferred tax asset (liability) $  $  A reconciliation of our income tax provision
and the amounts computed by applying statutory rates to income before income taxes is as follows:
Year ended December 31,
2015 2014
Income tax benefit at statutory rate $ (1,018,511 ) $ (1,262,519 )
State income tax, net of Federal benefit (91,540 ) (113,471 )
Change from LLC to C Corp  284,869
Amortization of debt discount 55,884 
Other 6,765 5,477
Valuation allowance 1,047,402 1,085,644
$  $  </t>
  </si>
  <si>
    <t>11. Net Loss Per Share</t>
  </si>
  <si>
    <t>Earnings Per Share [Abstract]</t>
  </si>
  <si>
    <t>Note 11  Net Loss Per Share 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In a net loss position, however, potential securities are excluded, because they are considered
anti-dilutive. Since Energie, the predecessor company, was an LLC, it did not have common shares outstanding prior
to the Share Exchange on July 2, 2014. Accordingly, we have prepared the calculation of Net Loss Per Share using the weighted-average
number of common shares of Holdings that were outstanding during the years ended December 31, 2015 and 2014. The following table presents a reconciliation
of the denominators used in the computation of net loss per share  basic and diluted:
Year ended December 31,
2015 2014
Net loss available for stockholders $ (2,995,626 ) $ (3,713,292 )
Weighted average outstanding shares of common stock 74,761,927 42,392,913
Dilutive effect of securities  
Common stock and equivalents 74,761,927 42,392,913
Net loss per share  Basic and diluted $ (0.04 ) $ (0.09 ) There are no dilutive instruments outstanding
during the years ended December 31, 2015 and 2014.</t>
  </si>
  <si>
    <t>1. Description of Business and Summary of Significant Accounting Policies (Policies)</t>
  </si>
  <si>
    <t>Formation of the Company</t>
  </si>
  <si>
    <t>Formation of the Company ExeLED Holdings, Inc. was incorporated
in the State of Delaware on October 20, 1986 under the name Verilink Corporation. We have also been known as Energie
Holdings, Inc. and Alas Aviation Corp. On December 31, 2013, we entered into a Share Exchange Agreement (the Share Exchange
Agreement) with OELC, LLC, a Delaware limited liability company, and its wholly-owned subsidiary, Energie LLC (hereinafter
referred to as, Energie). The Share Exchange Agreement was not effective until July 2, 2014 due to a variety of conditions
subsequent that needed to be met, which are described below. Upon effectiveness, we issued 33,000,000 restricted
shares of our common stock, representing approximately 65% of our then issued and outstanding voting securities, in exchange for
all of the issued and outstanding member interests of Energie. The accounting is identical to that resulting from a reverse acquisition,
except that no goodwill or other intangible is recorded. Thereafter, on January 27, 2014, we
entered into an Agreement and Plan of Merger (the Merger Agreement) with two of our then wholly owned subsidiaries,
Energie Holdings, Inc. and Alas Acquisition Company. The net effect of the Merger Agreement was to effectuate a name change from
Alas Aviation Corp., to Energie Holdings, Inc. in order to provide a better understanding to investors of our entry into the LED
lighting industry. Our management also changed. All references herein to us,
we, our, Holdings, or the Company refer to ExeLED Holdings, Inc. and its
subsidiaries, and their respective business following the consummation of the Merger and Share Exchange Agreements, unless the
context otherwise requires.</t>
  </si>
  <si>
    <t>Descripton of Business</t>
  </si>
  <si>
    <t>Description of Business We are focused on acquiring and growing
specialized LED lighting companies for the architecture and interior design markets for both commercial and residential applications.
The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 Energie was founded in 2001 and is engaged
in the import and sale of specialized interior lighting solutions to the architecture and interior design markets in North America.
Our headquarters is located in Wheat Ridge, Colorado, and we also maintain a production and assembly facility in Zeeland, Michigan.</t>
  </si>
  <si>
    <t>Basis of Presentation</t>
  </si>
  <si>
    <t xml:space="preserve">Basis of Presentation As a result of the Share Exchange, Energie
is considered to be the accounting acquirer and, accordingly, is treated as the predecessor company. The consolidated
financial statements include the results of operations and financial position of Energie for all periods, and the results of operations
and financial position of Holdings as of and for the year ended December 31, 2015 and for the six months ended December 31, 2014.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t>
  </si>
  <si>
    <t>Going Concern</t>
  </si>
  <si>
    <t>Going Concern As shown in the accompanying financial
statements, we had an equity deficit of $10,048,952 and a working capital deficit of $8,569,652 as of December 31, 2015, and have
reported net losses of $2,995,626 and $3,713,292, respectively, for the years ended December 31, 2015 and 2014. These factors
raise substantial doubt regarding our ability to continue as a going concern. 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solidated financial statements
do not include any adjustments that might be necessary if we are unable to continue as a going concern. Additionally, current economic
conditions in the United States and globally create significant challenges attaining sufficient funding. Some of our debt agreements are due
on demand. If demand for payment is made by one or multiple vendors, we would experience a liquidity issue as we do not currently
have the funds available to pay off these debts. While we have entered into extensions with several of our lenders, there can be
no assurances that any of the lenders will be cooperative or that if they are willing to provide extensions or forbearances, that
the terms under which they may be willing to provide them will be favorable to us.</t>
  </si>
  <si>
    <t>Reclassifications</t>
  </si>
  <si>
    <t xml:space="preserve">Reclassifications Certain prior year amounts have been
reclassified to conform with the current year presentation. </t>
  </si>
  <si>
    <t>Cash and Cash Equivalents</t>
  </si>
  <si>
    <t>Cash and cash equivalents Cash and cash equivalents include cash
on hand, deposits with banks, and investments that are highly liquid and have maturities of three months or less at the date of
purchase.</t>
  </si>
  <si>
    <t>Accounts receivable We record accounts receivable at net
realizable value. This value includes an appropriate allowance for estimated uncollectible accounts to reflect any loss anticipated
on the accounts receivable balances and is charged to Other income (expense) in the consolidated statements of operations. We calculate
this allowance based on our history of write-offs, the level of past-due accounts based on the contractual terms of the receivables,
and our relationships with, and the economic status of, our customers. At our discretion, we may sell our accounts
receivable with recourse in order to accelerate the receipt of cash. Upon the sale of selected accounts receivable, title transfers
to the counterparty to the factoring agreement, we receive 85% of the face amount sold, and we remove the account receivable from
our balance. We pay a commission and, if the balance is not collected by the counterparty within 30 days, a factoring fee. We are
responsible for repaying the factoring counterparty for any amounts they are unable to collect. The factoring counterparty retains
a reserve in the event the amount they ultimately collect is less than the amount paid to us. Depending on the volume of activity
and uncollected accounts, therefore, we may have a receivable from or a liability to the factoring counterparty.</t>
  </si>
  <si>
    <t>Inventory Inventory is stated at the lower of
cost or market, using the first-in, first-out method (FIFO) to determine cost. We monitor inventory cost compared
to selling price in order to determine if a lower of cost or market reserve is necessary. We also estimate and maintain an inventory
reserve, as needed, for such matters as obsolete inventory, shrink and scrap.</t>
  </si>
  <si>
    <t>Intangible assets Our intangible assets consist of the following: UL Listings TM Trademarks Marketing and design Intangible assets are recorded at the cost to acquire the
intangible, net of amortization over their estimated useful lives on a straight-line basis. We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Property and equipment Property and equipment are stated at
cost. Depreciation is recorded using the straight-line method over the estimated useful lives of our assets, which are reviewed
periodically.</t>
  </si>
  <si>
    <t>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the option to perform a qualitative
assessment of long-lived assets prior to completing the impairment test described above. We must assess whether it is more likely
than not that the fair value of the long-lived assets is less than their carrying amount. If we conclude that this is the case,
we must perform the test described above. Otherwise, we do not need to perform any further assessment. As a result of applying the above procedures,
we fully impaired our long-lived assets during the year ended December 31, 2014.</t>
  </si>
  <si>
    <t>Warranty reserve</t>
  </si>
  <si>
    <t>Warranty reserve We provide limited product warranty
for one year on our products and, accordingly, accrue an estimate of the related warranty expense at the time of sale, included
in Accrued liabilities on the consolidated balance sheets.</t>
  </si>
  <si>
    <t>Convertible debt</t>
  </si>
  <si>
    <t>Convertible debt We first evaluate our convertible debt
to determine whether the conversion feature is an embedded derivative that requires bifurcation and derivative treatment. Based
on our analysis, we determined derivative treatment was not required. We then evaluate whether the conversion feature is a beneficial
conversion feature. Our convertible debt is treated as a liability and permits settlement in cash. Accordingly, in order to determine
the value of the conversion feature, we compared the estimated fair value of the convertible debt to the fair value of debt that
did not have the conversion feature. Based on this analysis, we concluded that the value of the conversion feature was immaterial.</t>
  </si>
  <si>
    <t>Equity</t>
  </si>
  <si>
    <t>Equity As a result of the Share Exchange, Energie
is considered to be the accounting acquirer and, accordingly, is treated as the predecessor company. Accordingly,
the equity presented prior to the effective date of the Share Exchange is that of Energie, LLC. Subsequent to the effective date
of the Share Exchange, July 2, 2014, the equity presented represents the equity of Holdings.</t>
  </si>
  <si>
    <t>Revenue recognition</t>
  </si>
  <si>
    <t>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consolidated balance sheets.</t>
  </si>
  <si>
    <t>Shipping and handling</t>
  </si>
  <si>
    <t>Shipping and handling Payments by customers to us for shipping
and handling costs are included in revenue on the consolidated statements of operations, while our expense is included in cost
of revenues. Shipping and handling for inventory and materials purchased by us is included as a component of inventory on the consolidated
balance sheets, and in cost of revenues in the consolidated statements of operations when the product is sold.</t>
  </si>
  <si>
    <t>Research and development costs</t>
  </si>
  <si>
    <t>Research and development costs Internal costs related to research and
development efforts on existing or potential products are expensed as incurred. External costs incurred for intangible assets,
such as UL listing costs and attorney fees for patents, are capitalized.</t>
  </si>
  <si>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5 and
2014, determined that there were no material uncertain tax positions. Prior to the Share Exchange, we were
a limited liability company (LLC), which is treated as a partnership for income tax purposes, where all tax obligations
flow through to the owners of the LLC during the period in which income taxes were incurred.</t>
  </si>
  <si>
    <t>Concentration of credit risk</t>
  </si>
  <si>
    <t>Concentration of credit risk Financial instruments that potentially
subject us to concentrations of credit risk consist of accounts receivable and the amount due, if any, from our factoring counterparty.
For the year ended December 31, 2015 two customers represented more than 36% of our total revenues,
and as of December 31, 2015, one customer represented more than 51% of our gross accounts receivable balance.</t>
  </si>
  <si>
    <t>Fair value of financial instruments</t>
  </si>
  <si>
    <t>Fair value of financial instruments Our financial instruments include cash
and cash equivalents, accounts receivable, accounts payable, accrued liabilities, and long-term debt. The carrying value of these
financial instruments is considered to be representative of their fair value due to the short maturity of these instruments. The
carrying amount of our long-term debt approximates fair value, because the interest rates on these instruments approximate the
interest rate on debt with similar terms available to u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si>
  <si>
    <t>Reportable segments</t>
  </si>
  <si>
    <t>Reportable segments We have identified our operating segments,
our chief operating decision maker (CODM), and the discrete financial information reviewed by the CODM. After evaluating
this information, we have determined that we have one reportable segment.</t>
  </si>
  <si>
    <t>Recently Issued Accounting Pronouncements</t>
  </si>
  <si>
    <t>Recently Issued Accounting Pronouncements In May 2014, the FASB issued ASU No. 2014-09,
Revenue from Contracts with Customers (Topic 606) Revenue from Contracts with Customers (Topic
606)  Deferral of the Effective Date In February 2015, the FASB issued ASU
No. 2015-02 (ASU 2015-02), Consolidation (Topic 810)  Amendments to the Consolidation Analysis In April 2015, the FASB issued ASU No.
2015-03 (ASU 2015-03), Interest-Imputation of Interest (Subtopic 835-30), Simplifying the Presentation of Debt Issuance Costs InterestImputation
of Interest (Subtopic 835-30): Presentation and Subsequent Measurement of Debt Issuance Costs Associated with Line-of-Credit ArrangementsAmendments
to SEC Paragraphs Pursuant to Staff Announcement at June 18, 2015 EITF Meeting (SEC Update) In July 2015, the FASB issued ASU No.
2015-11 (ASU 2015-11), Inventory (Topic 330): Simplifying the Measurement of Inventory. In September 2015, the FASB issued ASU
No. 2015-16 (ASU 2015-16), Business Combinations (Topic 805): Simplifying the Accounting for Measurement-Period Adjustments In November 2015, the FASB issued ASU
No. 2015-17, Balance Sheet Classification of Deferred Taxes (Topic 740) Other recent accounting pronouncements
issued by the FASB and the SEC did not, or management believes will not, have a material impact on our present or future consolidated
financial statements.</t>
  </si>
  <si>
    <t>2. Recapitalization (Tables)</t>
  </si>
  <si>
    <t>Recapitalization</t>
  </si>
  <si>
    <t>Year ended December 31,
2014
Pro forma results:
Total net revenues $ 756,385
Net loss (3,987,209 )
Net loss per common share:
Basic and diluted $ (0.08 ) The assets and liabilities of Holdings
on the effective date of the Share Exchange Agreement were as follows:
Accounts payable $ 363,676
Preferred stock 
Common stock 194,604
Additional paid-in capital 91,046,859
Accumulated deficit (91,605,139 )
Total stockholders deficit $ (363,676 )</t>
  </si>
  <si>
    <t>3. Receivables (Tables)</t>
  </si>
  <si>
    <t>Receivables</t>
  </si>
  <si>
    <t xml:space="preserve">December 31,
2015 2014
Customer receivables $ 21,431 $ 41,234
Less: Allowance for uncollectible accounts (12,880 ) (13,897 )
$ 8,551 $ 27,337 </t>
  </si>
  <si>
    <t>4. Inventory (Tables)</t>
  </si>
  <si>
    <t xml:space="preserve">December 31,
2015 2014
Raw materials $ 348,342 $ 420,424
Less: Reserve (158,191 ) (171,762 )
$ 190,151 $ 248,662 </t>
  </si>
  <si>
    <t>7. Debt (Tables)</t>
  </si>
  <si>
    <t>Debt</t>
  </si>
  <si>
    <t xml:space="preserve">December 31,
Description Note 2015 2014
Line of credit A $ 47,000 $ 47,000
Note payable to distribution partner B 550,000 580,000
Investor debt C 267,787 267,787
Related party debt D 5,632,543 3,840,749
Other notes payable E 66,786 57,692
Cash draw agreements F 204,423 255,793
Convertible promissory notes G 154,437 217,500
Total 6,922,976 5,266,521
Less: unamortized discount (72,310 ) 
Debt, net of unamortized discount 6,850,666 5,266,521
Less: current portion, net of unamortized discount (5,257,663 ) (2,373,307 )
Debt, long-term portion $ 1,593,003 $ 2,893,214 </t>
  </si>
  <si>
    <t>Investor Debt</t>
  </si>
  <si>
    <t xml:space="preserve">December 31,
2015 2014 Interest Rate
$ 87,787 $ 87,787 24 %
50,000 50,000 24 %
50,000 50,000 24 %
25,000 25,000 8 %
25,000 25,000 8 %
20,000 20,000 2 %
10,000 10,000 24 %
$ 267,787 $ 267,787 </t>
  </si>
  <si>
    <t>Related Party Debt</t>
  </si>
  <si>
    <t xml:space="preserve">December 31,
2015 2014 Interest Rate
D1 $ 4,120,465 $ 3,152,231 6 %
D2 528,214 497,130 12 %
D3 34,888 34,888 12 %
D4 280,800 156,500 24 %
D5 668,176  18 %
Total $ 5,632,543 $ 3,840,749 </t>
  </si>
  <si>
    <t>Future Maturities of Debt</t>
  </si>
  <si>
    <t xml:space="preserve">Year ending December 31,
2016 $ 5,329,973
2017 1,373,003
2018 120,000
2019 100,000
$ 6,922,976 </t>
  </si>
  <si>
    <t>9. Commitments and Contingencies (Tables)</t>
  </si>
  <si>
    <t>Commitments and Contingencies</t>
  </si>
  <si>
    <t xml:space="preserve">2016 $ 168,811
2017 142,752
2018 28,890
$ 340,453 </t>
  </si>
  <si>
    <t>10. Income Taxes (Tables)</t>
  </si>
  <si>
    <t>Components of the Provision for Income Taxes</t>
  </si>
  <si>
    <t xml:space="preserve">Year ended December 31,
2015 2014
Current tax provision
Federal $ (941,497 ) $ (775,545 )
State (122,690 ) (100,938 )
(1,064,187 ) (876,483 )
Deferred tax provision
Federal 941,497 775,545
State 122,690 100,938
1,064,187 876,483
$  $  </t>
  </si>
  <si>
    <t>Components of Net Deferred Tax Assets and Liabilities</t>
  </si>
  <si>
    <t xml:space="preserve">Year ended December 31,
2015 2014
Current deferred tax asset (liability):
Inventory reserve $ 60,794 $ 66,000
Warranty reserve 7,148 7,109
Net operating loss carryforward 1,940,670 876,483
Valuation allowance (2,008,612 ) (949,592 )
 
Long-term deferred tax asset (liability)
Long-lived assets 124,515 136,132
Valuation allowance (124,515 ) (136,132 )
 
Net deferred tax asset (liability) $  $  </t>
  </si>
  <si>
    <t>Reconciliation of Income Tax Provision</t>
  </si>
  <si>
    <t xml:space="preserve">Year ended December 31,
2015 2014
Income tax benefit at statutory rate $ (1,018,511 ) $ (1,262,519 )
State income tax, net of Federal benefit (91,540 ) (113,471 )
Change from LLC to C Corp  284,869
Amortization of debt discount 55,884 
Other 6,765 5,477
Valuation allowance 1,047,402 1,085,644
$  $  </t>
  </si>
  <si>
    <t>11. Net Loss Per Share (Tables)</t>
  </si>
  <si>
    <t>Net Loss Per Share</t>
  </si>
  <si>
    <t>Year ended December 31,
2015 2014
Net loss available for stockholders $ (2,995,626 ) $ (3,713,292 )
Weighted average outstanding shares of common stock 74,761,927 42,392,913
Dilutive effect of securities  
Common stock and equivalents 74,761,927 42,392,913
Net loss per share  Basic and diluted $ (0.04 ) $ (0.09 )</t>
  </si>
  <si>
    <t>1. Description of Business and Summary of Significant Accounting Policies (Details Narrative) - USD ($)</t>
  </si>
  <si>
    <t>Working Capital Deficit</t>
  </si>
  <si>
    <t>Net Income Loss</t>
  </si>
  <si>
    <t>2. Recapitalization - Recapitalization (Details) - USD ($)</t>
  </si>
  <si>
    <t>Dec. 31, 2013</t>
  </si>
  <si>
    <t>Net loss per common share - Basic and diluted</t>
  </si>
  <si>
    <t>Common stock</t>
  </si>
  <si>
    <t>Total stockholders deficit</t>
  </si>
  <si>
    <t>Pro Forma [Member]</t>
  </si>
  <si>
    <t>Total net revenues</t>
  </si>
  <si>
    <t>3. Receivables - Receivables (Details) - USD ($)</t>
  </si>
  <si>
    <t>Customer receivables</t>
  </si>
  <si>
    <t>Less: Allowance for uncollectible accounts</t>
  </si>
  <si>
    <t>Receivables, Net</t>
  </si>
  <si>
    <t>4. Inventory - Inventory (Details) - USD ($)</t>
  </si>
  <si>
    <t>Raw materials</t>
  </si>
  <si>
    <t>Less: Reserve</t>
  </si>
  <si>
    <t>Inventory, Net</t>
  </si>
  <si>
    <t>5. Intangible Assets (Details Narrative) - USD ($)</t>
  </si>
  <si>
    <t>Amortization Expense</t>
  </si>
  <si>
    <t>Impairment Loss</t>
  </si>
  <si>
    <t>6. Property and Equipment (Details Narrative) - USD ($)</t>
  </si>
  <si>
    <t>Depreciation Expense</t>
  </si>
  <si>
    <t>Impairment Expense</t>
  </si>
  <si>
    <t>7. Debt - Debt (Details) - USD ($)</t>
  </si>
  <si>
    <t>Line of credit</t>
  </si>
  <si>
    <t>Note payable to distribution partner</t>
  </si>
  <si>
    <t>Investor debt</t>
  </si>
  <si>
    <t>Related party debt</t>
  </si>
  <si>
    <t>Other notes payable</t>
  </si>
  <si>
    <t>Cash draw agreements</t>
  </si>
  <si>
    <t>Convertible promissory notes</t>
  </si>
  <si>
    <t>Less: unamortized discount</t>
  </si>
  <si>
    <t>Debt, net of unamortized discount</t>
  </si>
  <si>
    <t>Less: current portion, net of unamortized discount</t>
  </si>
  <si>
    <t>7. Debt - Investor Debt (Details) - USD ($)</t>
  </si>
  <si>
    <t>Investor Debt Balances</t>
  </si>
  <si>
    <t>Investor Debt 1</t>
  </si>
  <si>
    <t>Investor Debt, Interest Rate</t>
  </si>
  <si>
    <t>24.00%</t>
  </si>
  <si>
    <t>Investor Debt 2</t>
  </si>
  <si>
    <t>Investor Debt 3</t>
  </si>
  <si>
    <t>Investor Debt 4</t>
  </si>
  <si>
    <t>8.00%</t>
  </si>
  <si>
    <t>Investor Debt 5</t>
  </si>
  <si>
    <t>Investor Debt 7</t>
  </si>
  <si>
    <t>2.00%</t>
  </si>
  <si>
    <t>Investor Debt 6</t>
  </si>
  <si>
    <t>Investor Debt Total</t>
  </si>
  <si>
    <t>7. Debt - Related Party Debt (Details) - USD ($)</t>
  </si>
  <si>
    <t>D1</t>
  </si>
  <si>
    <t>Related Party Debt, Interest Rate</t>
  </si>
  <si>
    <t>6.00%</t>
  </si>
  <si>
    <t>D2</t>
  </si>
  <si>
    <t>12.00%</t>
  </si>
  <si>
    <t>D3</t>
  </si>
  <si>
    <t>D4</t>
  </si>
  <si>
    <t>D5</t>
  </si>
  <si>
    <t>18.00%</t>
  </si>
  <si>
    <t>Related Party Total</t>
  </si>
  <si>
    <t>7. Debt - Future Maturities of Debt (Details)</t>
  </si>
  <si>
    <t>Dec. 31, 2015USD ($)</t>
  </si>
  <si>
    <t>9. Commitments and Contingencies - Commitments and Contingencies (Details)</t>
  </si>
  <si>
    <t>9. Commitments and Contingencies (Details Narrative)</t>
  </si>
  <si>
    <t>Unauthorized Expenditures</t>
  </si>
  <si>
    <t>Unauthorized Management Fees</t>
  </si>
  <si>
    <t>10. Income Taxes - Components of the Provision for Income Taxes (Details) - USD ($)</t>
  </si>
  <si>
    <t>Current tax provision</t>
  </si>
  <si>
    <t>Federal</t>
  </si>
  <si>
    <t>State</t>
  </si>
  <si>
    <t>Total Current</t>
  </si>
  <si>
    <t>Deferred tax provision</t>
  </si>
  <si>
    <t>Total Deferred</t>
  </si>
  <si>
    <t>10. Income Taxes - Components of Net Deferred Tax Assets and Liabilities (Details) - USD ($)</t>
  </si>
  <si>
    <t>Current deferred tax asset (liability):</t>
  </si>
  <si>
    <t>Inventory reserve</t>
  </si>
  <si>
    <t>Net operating loss carryforward</t>
  </si>
  <si>
    <t>Valuation allowance</t>
  </si>
  <si>
    <t>Total current</t>
  </si>
  <si>
    <t>Long-term deferred tax asset (liability)</t>
  </si>
  <si>
    <t>Long-lived assets</t>
  </si>
  <si>
    <t>Total long-term</t>
  </si>
  <si>
    <t>Net deferred tax asset (liability)</t>
  </si>
  <si>
    <t>10. Income Taxes - Reconciliation of Income Tax Provision (Details) - USD ($)</t>
  </si>
  <si>
    <t>Income tax benefit at statutory rate</t>
  </si>
  <si>
    <t>State income tax, net of Federal benefit</t>
  </si>
  <si>
    <t>Change from LLC to C Corp</t>
  </si>
  <si>
    <t>Amortization of debt discoiunt</t>
  </si>
  <si>
    <t>Income Tax Reconciliation</t>
  </si>
  <si>
    <t>0.00%</t>
  </si>
  <si>
    <t>11. Net Loss Per Share - Net Loss Per Share (Details) - USD ($)</t>
  </si>
  <si>
    <t>Net loss available for stockholders</t>
  </si>
  <si>
    <t>Weighted average outstanding shares of common stock</t>
  </si>
  <si>
    <t>Dilutive effect of securities</t>
  </si>
  <si>
    <t>Common stock and equivalents</t>
  </si>
  <si>
    <t>Net loss per share - Basic and dilut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7493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31691</v>
      </c>
    </row>
    <row spans="1:4" r="15">
      <c t="s" s="4" r="A15">
        <v>25</v>
      </c>
      <c t="n" s="6" r="C15">
        <v>122189455</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42</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row spans="1:2" r="9">
      <c t="s" s="4" r="A9">
        <v>184</v>
      </c>
      <c t="s" s="4" r="B9">
        <v>185</v>
      </c>
    </row>
    <row spans="1:2" r="10">
      <c t="s" s="4" r="A10">
        <v>118</v>
      </c>
      <c t="s" s="4" r="B10">
        <v>186</v>
      </c>
    </row>
    <row spans="1:2" r="11">
      <c t="s" s="4" r="A11">
        <v>119</v>
      </c>
      <c t="s" s="4" r="B11">
        <v>187</v>
      </c>
    </row>
    <row spans="1:2" r="12">
      <c t="s" s="4" r="A12">
        <v>123</v>
      </c>
      <c t="s" s="4" r="B12">
        <v>188</v>
      </c>
    </row>
    <row spans="1:2" r="13">
      <c t="s" s="4" r="A13">
        <v>124</v>
      </c>
      <c t="s" s="4" r="B13">
        <v>189</v>
      </c>
    </row>
    <row spans="1:2" r="14">
      <c t="s" s="4" r="A14">
        <v>72</v>
      </c>
      <c t="s" s="4" r="B14">
        <v>190</v>
      </c>
    </row>
    <row spans="1:2" r="15">
      <c t="s" s="4" r="A15">
        <v>191</v>
      </c>
      <c t="s" s="4" r="B15">
        <v>192</v>
      </c>
    </row>
    <row spans="1:2" r="16">
      <c t="s" s="4" r="A16">
        <v>193</v>
      </c>
      <c t="s" s="4" r="B16">
        <v>194</v>
      </c>
    </row>
    <row spans="1:2" r="17">
      <c t="s" s="4" r="A17">
        <v>195</v>
      </c>
      <c t="s" s="4" r="B17">
        <v>196</v>
      </c>
    </row>
    <row spans="1:2" r="18">
      <c t="s" s="4" r="A18">
        <v>197</v>
      </c>
      <c t="s" s="4" r="B18">
        <v>198</v>
      </c>
    </row>
    <row spans="1:2" r="19">
      <c t="s" s="4" r="A19">
        <v>199</v>
      </c>
      <c t="s" s="4" r="B19">
        <v>200</v>
      </c>
    </row>
    <row spans="1:2" r="20">
      <c t="s" s="4" r="A20">
        <v>201</v>
      </c>
      <c t="s" s="4" r="B20">
        <v>202</v>
      </c>
    </row>
    <row spans="1:2" r="21">
      <c t="s" s="4" r="A21">
        <v>135</v>
      </c>
      <c t="s" s="4" r="B21">
        <v>203</v>
      </c>
    </row>
    <row spans="1:2" r="22">
      <c t="s" s="4" r="A22">
        <v>204</v>
      </c>
      <c t="s" s="4" r="B22">
        <v>205</v>
      </c>
    </row>
    <row spans="1:2" r="23">
      <c t="s" s="4" r="A23">
        <v>206</v>
      </c>
      <c t="s" s="4" r="B23">
        <v>207</v>
      </c>
    </row>
    <row spans="1:2" r="24">
      <c t="s" s="4" r="A24">
        <v>208</v>
      </c>
      <c t="s" s="4" r="B24">
        <v>209</v>
      </c>
    </row>
    <row spans="1:2" r="25">
      <c t="s" s="4" r="A25">
        <v>210</v>
      </c>
      <c t="s" s="4" r="B25">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142</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987</v>
      </c>
      <c t="n" s="7" r="C3">
        <v>43879</v>
      </c>
    </row>
    <row spans="1:3" r="4">
      <c t="s" s="4" r="A4">
        <v>33</v>
      </c>
      <c t="n" s="6" r="B4">
        <v>8551</v>
      </c>
      <c t="n" s="6" r="C4">
        <v>27337</v>
      </c>
    </row>
    <row spans="1:3" r="5">
      <c t="s" s="4" r="A5">
        <v>34</v>
      </c>
      <c t="n" s="6" r="B5">
        <v>190151</v>
      </c>
      <c t="n" s="6" r="C5">
        <v>248662</v>
      </c>
    </row>
    <row spans="1:3" r="6">
      <c t="s" s="4" r="A6">
        <v>35</v>
      </c>
      <c t="n" s="6" r="B6">
        <v>52759</v>
      </c>
      <c t="n" s="6" r="C6">
        <v>68291</v>
      </c>
    </row>
    <row spans="1:3" r="7">
      <c t="s" s="4" r="A7">
        <v>36</v>
      </c>
      <c t="n" s="6" r="B7">
        <v>269448</v>
      </c>
      <c t="n" s="6" r="C7">
        <v>388169</v>
      </c>
    </row>
    <row spans="1:3" r="8">
      <c t="s" s="3" r="A8">
        <v>37</v>
      </c>
    </row>
    <row spans="1:3" r="9">
      <c t="s" s="4" r="A9">
        <v>38</v>
      </c>
      <c t="n" s="6" r="B9">
        <v>113703</v>
      </c>
      <c t="n" s="6" r="C9">
        <v>22611</v>
      </c>
    </row>
    <row spans="1:3" r="10">
      <c t="s" s="4" r="A10">
        <v>39</v>
      </c>
      <c t="n" s="6" r="B10">
        <v>113703</v>
      </c>
      <c t="n" s="6" r="C10">
        <v>22611</v>
      </c>
    </row>
    <row spans="1:3" r="11">
      <c t="s" s="4" r="A11">
        <v>40</v>
      </c>
      <c t="n" s="6" r="B11">
        <v>383151</v>
      </c>
      <c t="n" s="6" r="C11">
        <v>410780</v>
      </c>
    </row>
    <row spans="1:3" r="12">
      <c t="s" s="3" r="A12">
        <v>41</v>
      </c>
    </row>
    <row spans="1:3" r="13">
      <c t="s" s="4" r="A13">
        <v>42</v>
      </c>
      <c t="n" s="6" r="B13">
        <v>2505397</v>
      </c>
      <c t="n" s="6" r="C13">
        <v>2228645</v>
      </c>
    </row>
    <row spans="1:3" r="14">
      <c t="s" s="4" r="A14">
        <v>43</v>
      </c>
      <c t="n" s="6" r="B14">
        <v>1076040</v>
      </c>
      <c t="n" s="6" r="C14">
        <v>572973</v>
      </c>
    </row>
    <row spans="1:3" r="15">
      <c t="s" s="4" r="A15">
        <v>44</v>
      </c>
      <c t="n" s="6" r="B15">
        <v>5257663</v>
      </c>
      <c t="n" s="6" r="C15">
        <v>2373307</v>
      </c>
    </row>
    <row spans="1:3" r="16">
      <c t="s" s="4" r="A16">
        <v>45</v>
      </c>
      <c t="n" s="6" r="B16">
        <v>8839100</v>
      </c>
      <c t="n" s="6" r="C16">
        <v>5174925</v>
      </c>
    </row>
    <row spans="1:3" r="17">
      <c t="s" s="4" r="A17">
        <v>46</v>
      </c>
      <c t="n" s="6" r="B17">
        <v>1593003</v>
      </c>
      <c t="n" s="6" r="C17">
        <v>2893214</v>
      </c>
    </row>
    <row spans="1:3" r="18">
      <c t="s" s="4" r="A18">
        <v>47</v>
      </c>
      <c t="n" s="7" r="B18">
        <v>10432103</v>
      </c>
      <c t="n" s="7" r="C18">
        <v>8068139</v>
      </c>
    </row>
    <row spans="1:3" r="19">
      <c t="s" s="4" r="A19">
        <v>48</v>
      </c>
      <c t="s" s="4" r="B19">
        <v>49</v>
      </c>
      <c t="s" s="4" r="C19">
        <v>49</v>
      </c>
    </row>
    <row spans="1:3" r="20">
      <c t="s" s="3" r="A20">
        <v>50</v>
      </c>
    </row>
    <row spans="1:3" r="21">
      <c t="s" s="4" r="A21">
        <v>51</v>
      </c>
      <c t="n" s="7" r="B21">
        <v>11191</v>
      </c>
      <c t="n" s="7" r="C21">
        <v>5182</v>
      </c>
    </row>
    <row spans="1:3" r="22">
      <c t="s" s="4" r="A22">
        <v>52</v>
      </c>
      <c t="n" s="6" r="B22">
        <v>2446196</v>
      </c>
      <c t="n" s="6" r="C22">
        <v>1848172</v>
      </c>
    </row>
    <row spans="1:3" r="23">
      <c t="s" s="4" r="A23">
        <v>53</v>
      </c>
      <c t="n" s="6" r="B23">
        <v>-12506339</v>
      </c>
      <c t="n" s="6" r="C23">
        <v>-9510713</v>
      </c>
    </row>
    <row spans="1:3" r="24">
      <c t="s" s="4" r="A24">
        <v>54</v>
      </c>
      <c t="n" s="6" r="B24">
        <v>-10048952</v>
      </c>
      <c t="n" s="6" r="C24">
        <v>-7657359</v>
      </c>
    </row>
    <row spans="1:3" r="25">
      <c t="s" s="4" r="A25">
        <v>55</v>
      </c>
      <c t="n" s="7" r="B25">
        <v>383151</v>
      </c>
      <c t="n" s="7" r="C25">
        <v>410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5</v>
      </c>
      <c t="s" s="2" r="B1">
        <v>1</v>
      </c>
    </row>
    <row spans="1:2" r="2">
      <c t="s" s="2" r="B2">
        <v>2</v>
      </c>
    </row>
    <row spans="1:2" r="3">
      <c t="s" s="3" r="A3">
        <v>147</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v>
      </c>
    </row>
    <row spans="1:2" r="3">
      <c t="s" s="3" r="A3">
        <v>150</v>
      </c>
    </row>
    <row spans="1:2" r="4">
      <c t="s" s="4" r="A4">
        <v>119</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159</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1"/>
  </cols>
  <sheetData>
    <row spans="1:2" r="1">
      <c t="s" s="1" r="A1">
        <v>229</v>
      </c>
      <c t="s" s="2" r="B1">
        <v>1</v>
      </c>
    </row>
    <row spans="1:2" r="2">
      <c t="s" s="2" r="B2">
        <v>2</v>
      </c>
    </row>
    <row spans="1:2" r="3">
      <c t="s" s="3" r="A3">
        <v>165</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68</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9</v>
      </c>
      <c t="s" s="2" r="B1">
        <v>1</v>
      </c>
    </row>
    <row spans="1:2" r="2">
      <c t="s" s="2" r="B2">
        <v>2</v>
      </c>
    </row>
    <row spans="1:2" r="3">
      <c t="s" s="3" r="A3">
        <v>171</v>
      </c>
    </row>
    <row spans="1:2" r="4">
      <c t="s" s="4" r="A4">
        <v>240</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2</v>
      </c>
      <c t="s" s="2" r="B1">
        <v>1</v>
      </c>
    </row>
    <row spans="1:3" r="2">
      <c t="s" s="2" r="B2">
        <v>2</v>
      </c>
      <c t="s" s="2" r="C2">
        <v>30</v>
      </c>
    </row>
    <row spans="1:3" r="3">
      <c t="s" s="3" r="A3">
        <v>142</v>
      </c>
    </row>
    <row spans="1:3" r="4">
      <c t="s" s="4" r="A4">
        <v>243</v>
      </c>
      <c t="n" s="7" r="B4">
        <v>8569652</v>
      </c>
    </row>
    <row spans="1:3" r="5">
      <c t="s" s="4" r="A5">
        <v>244</v>
      </c>
      <c t="n" s="7" r="B5">
        <v>-2995626</v>
      </c>
      <c t="n" s="7" r="C5">
        <v>-37132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245</v>
      </c>
      <c t="s" s="2" r="B1">
        <v>1</v>
      </c>
    </row>
    <row spans="1:4" r="2">
      <c t="s" s="2" r="B2">
        <v>2</v>
      </c>
      <c t="s" s="2" r="C2">
        <v>30</v>
      </c>
      <c t="s" s="2" r="D2">
        <v>246</v>
      </c>
    </row>
    <row spans="1:4" r="3">
      <c t="s" s="4" r="A3">
        <v>81</v>
      </c>
      <c t="n" s="7" r="B3">
        <v>-2995626</v>
      </c>
      <c t="n" s="7" r="C3">
        <v>-3713292</v>
      </c>
    </row>
    <row spans="1:4" r="4">
      <c t="s" s="4" r="A4">
        <v>247</v>
      </c>
      <c t="n" s="9" r="B4">
        <v>-0.04</v>
      </c>
      <c t="n" s="9" r="C4">
        <v>-0.09</v>
      </c>
    </row>
    <row spans="1:4" r="5">
      <c t="s" s="4" r="A5">
        <v>42</v>
      </c>
      <c t="n" s="7" r="B5">
        <v>2505397</v>
      </c>
      <c t="n" s="7" r="C5">
        <v>2228645</v>
      </c>
    </row>
    <row spans="1:4" r="6">
      <c t="s" s="4" r="A6">
        <v>248</v>
      </c>
      <c t="n" s="6" r="B6">
        <v>11191</v>
      </c>
      <c t="n" s="6" r="C6">
        <v>5182</v>
      </c>
    </row>
    <row spans="1:4" r="7">
      <c t="s" s="4" r="A7">
        <v>52</v>
      </c>
      <c t="n" s="6" r="B7">
        <v>2446196</v>
      </c>
      <c t="n" s="6" r="C7">
        <v>1848172</v>
      </c>
    </row>
    <row spans="1:4" r="8">
      <c t="s" s="4" r="A8">
        <v>53</v>
      </c>
      <c t="n" s="6" r="B8">
        <v>-12506339</v>
      </c>
      <c t="n" s="6" r="C8">
        <v>-9510713</v>
      </c>
    </row>
    <row spans="1:4" r="9">
      <c t="s" s="4" r="A9">
        <v>249</v>
      </c>
      <c t="n" s="7" r="B9">
        <v>-10048952</v>
      </c>
      <c t="n" s="6" r="C9">
        <v>-7657359</v>
      </c>
      <c t="n" s="7" r="D9">
        <v>-2996694</v>
      </c>
    </row>
    <row spans="1:4" r="10">
      <c t="s" s="4" r="A10">
        <v>250</v>
      </c>
    </row>
    <row spans="1:4" r="11">
      <c t="s" s="4" r="A11">
        <v>251</v>
      </c>
      <c t="n" s="6" r="C11">
        <v>756385</v>
      </c>
    </row>
    <row spans="1:4" r="12">
      <c t="s" s="4" r="A12">
        <v>81</v>
      </c>
      <c t="n" s="7" r="C12">
        <v>-3987209</v>
      </c>
    </row>
    <row spans="1:4" r="13">
      <c t="s" s="4" r="A13">
        <v>247</v>
      </c>
      <c t="n" s="9" r="C13">
        <v>-0.08</v>
      </c>
    </row>
    <row spans="1:4" r="14">
      <c t="s" s="4" r="A14">
        <v>42</v>
      </c>
      <c t="n" s="7" r="C14">
        <v>363676</v>
      </c>
    </row>
    <row spans="1:4" r="15">
      <c t="s" s="4" r="A15">
        <v>248</v>
      </c>
      <c t="n" s="6" r="C15">
        <v>194604</v>
      </c>
    </row>
    <row spans="1:4" r="16">
      <c t="s" s="4" r="A16">
        <v>52</v>
      </c>
      <c t="n" s="6" r="C16">
        <v>91046859</v>
      </c>
    </row>
    <row spans="1:4" r="17">
      <c t="s" s="4" r="A17">
        <v>53</v>
      </c>
      <c t="n" s="6" r="C17">
        <v>-91605139</v>
      </c>
    </row>
    <row spans="1:4" r="18">
      <c t="s" s="4" r="A18">
        <v>249</v>
      </c>
      <c t="n" s="7" r="C18">
        <v>-3636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52</v>
      </c>
      <c t="s" s="2" r="B1">
        <v>2</v>
      </c>
      <c t="s" s="2" r="C1">
        <v>30</v>
      </c>
    </row>
    <row spans="1:3" r="2">
      <c t="s" s="3" r="A2">
        <v>147</v>
      </c>
    </row>
    <row spans="1:3" r="3">
      <c t="s" s="4" r="A3">
        <v>253</v>
      </c>
      <c t="n" s="7" r="B3">
        <v>21431</v>
      </c>
      <c t="n" s="7" r="C3">
        <v>41234</v>
      </c>
    </row>
    <row spans="1:3" r="4">
      <c t="s" s="4" r="A4">
        <v>254</v>
      </c>
      <c t="n" s="6" r="B4">
        <v>-12880</v>
      </c>
      <c t="n" s="6" r="C4">
        <v>-13897</v>
      </c>
    </row>
    <row spans="1:3" r="5">
      <c t="s" s="4" r="A5">
        <v>255</v>
      </c>
      <c t="n" s="7" r="B5">
        <v>8551</v>
      </c>
      <c t="n" s="7" r="C5">
        <v>273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56</v>
      </c>
      <c t="s" s="2" r="B1">
        <v>2</v>
      </c>
      <c t="s" s="2" r="C1">
        <v>30</v>
      </c>
    </row>
    <row spans="1:3" r="2">
      <c t="s" s="3" r="A2">
        <v>150</v>
      </c>
    </row>
    <row spans="1:3" r="3">
      <c t="s" s="4" r="A3">
        <v>257</v>
      </c>
      <c t="n" s="7" r="B3">
        <v>348342</v>
      </c>
      <c t="n" s="7" r="C3">
        <v>420424</v>
      </c>
    </row>
    <row spans="1:3" r="4">
      <c t="s" s="4" r="A4">
        <v>258</v>
      </c>
      <c t="n" s="6" r="B4">
        <v>-158191</v>
      </c>
      <c t="n" s="6" r="C4">
        <v>-171762</v>
      </c>
    </row>
    <row spans="1:3" r="5">
      <c t="s" s="4" r="A5">
        <v>259</v>
      </c>
      <c t="n" s="7" r="B5">
        <v>190151</v>
      </c>
      <c t="n" s="7" r="C5">
        <v>2486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6</v>
      </c>
      <c t="s" s="2" r="B1">
        <v>2</v>
      </c>
      <c t="s" s="2" r="C1">
        <v>30</v>
      </c>
    </row>
    <row spans="1:3" r="2">
      <c t="s" s="3" r="A2">
        <v>57</v>
      </c>
    </row>
    <row spans="1:3" r="3">
      <c t="s" s="4" r="A3">
        <v>58</v>
      </c>
      <c t="s" s="4" r="B3">
        <v>59</v>
      </c>
      <c t="n" s="8" r="C3">
        <v>0.0001</v>
      </c>
    </row>
    <row spans="1:3" r="4">
      <c t="s" s="4" r="A4">
        <v>60</v>
      </c>
      <c t="n" s="6" r="B4">
        <v>250000000</v>
      </c>
      <c t="n" s="6" r="C4">
        <v>250000000</v>
      </c>
    </row>
    <row spans="1:3" r="5">
      <c t="s" s="4" r="A5">
        <v>61</v>
      </c>
      <c t="n" s="6" r="B5">
        <v>113914718</v>
      </c>
      <c t="n" s="6" r="C5">
        <v>53816667</v>
      </c>
    </row>
    <row spans="1:3" r="6">
      <c t="s" s="4" r="A6">
        <v>62</v>
      </c>
      <c t="n" s="6" r="B6">
        <v>113914718</v>
      </c>
      <c t="n" s="6" r="C6">
        <v>5381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60</v>
      </c>
      <c t="s" s="2" r="B1">
        <v>1</v>
      </c>
    </row>
    <row spans="1:3" r="2">
      <c t="s" s="2" r="B2">
        <v>2</v>
      </c>
      <c t="s" s="2" r="C2">
        <v>30</v>
      </c>
    </row>
    <row spans="1:3" r="3">
      <c t="s" s="3" r="A3">
        <v>153</v>
      </c>
    </row>
    <row spans="1:3" r="4">
      <c t="s" s="4" r="A4">
        <v>261</v>
      </c>
      <c t="n" s="7" r="B4">
        <v>0</v>
      </c>
      <c t="n" s="7" r="C4">
        <v>179431</v>
      </c>
    </row>
    <row spans="1:3" r="5">
      <c t="s" s="4" r="A5">
        <v>262</v>
      </c>
      <c t="n" s="7" r="C5">
        <v>9728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263</v>
      </c>
      <c t="s" s="2" r="B1">
        <v>1</v>
      </c>
    </row>
    <row spans="1:3" r="2">
      <c t="s" s="2" r="B2">
        <v>2</v>
      </c>
      <c t="s" s="2" r="C2">
        <v>30</v>
      </c>
    </row>
    <row spans="1:3" r="3">
      <c t="s" s="3" r="A3">
        <v>156</v>
      </c>
    </row>
    <row spans="1:3" r="4">
      <c t="s" s="4" r="A4">
        <v>264</v>
      </c>
      <c t="n" s="7" r="B4">
        <v>0</v>
      </c>
      <c t="n" s="7" r="C4">
        <v>19166</v>
      </c>
    </row>
    <row spans="1:3" r="5">
      <c t="s" s="4" r="A5">
        <v>265</v>
      </c>
      <c t="n" s="7" r="C5">
        <v>45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66</v>
      </c>
      <c t="s" s="2" r="B1">
        <v>2</v>
      </c>
      <c t="s" s="2" r="C1">
        <v>30</v>
      </c>
    </row>
    <row spans="1:3" r="2">
      <c t="s" s="3" r="A2">
        <v>159</v>
      </c>
    </row>
    <row spans="1:3" r="3">
      <c t="s" s="4" r="A3">
        <v>267</v>
      </c>
      <c t="n" s="7" r="B3">
        <v>47000</v>
      </c>
      <c t="n" s="7" r="C3">
        <v>47000</v>
      </c>
    </row>
    <row spans="1:3" r="4">
      <c t="s" s="4" r="A4">
        <v>268</v>
      </c>
      <c t="n" s="6" r="B4">
        <v>550000</v>
      </c>
      <c t="n" s="6" r="C4">
        <v>580000</v>
      </c>
    </row>
    <row spans="1:3" r="5">
      <c t="s" s="4" r="A5">
        <v>269</v>
      </c>
      <c t="n" s="6" r="B5">
        <v>267787</v>
      </c>
      <c t="n" s="6" r="C5">
        <v>267787</v>
      </c>
    </row>
    <row spans="1:3" r="6">
      <c t="s" s="4" r="A6">
        <v>270</v>
      </c>
      <c t="n" s="6" r="B6">
        <v>5632543</v>
      </c>
      <c t="n" s="6" r="C6">
        <v>3840749</v>
      </c>
    </row>
    <row spans="1:3" r="7">
      <c t="s" s="4" r="A7">
        <v>271</v>
      </c>
      <c t="n" s="6" r="B7">
        <v>66786</v>
      </c>
      <c t="n" s="6" r="C7">
        <v>57692</v>
      </c>
    </row>
    <row spans="1:3" r="8">
      <c t="s" s="4" r="A8">
        <v>272</v>
      </c>
      <c t="n" s="6" r="B8">
        <v>204423</v>
      </c>
      <c t="n" s="6" r="C8">
        <v>255793</v>
      </c>
    </row>
    <row spans="1:3" r="9">
      <c t="s" s="4" r="A9">
        <v>273</v>
      </c>
      <c t="n" s="6" r="B9">
        <v>154437</v>
      </c>
      <c t="n" s="6" r="C9">
        <v>217500</v>
      </c>
    </row>
    <row spans="1:3" r="10">
      <c t="s" s="4" r="A10">
        <v>89</v>
      </c>
      <c t="n" s="6" r="B10">
        <v>6922976</v>
      </c>
      <c t="n" s="7" r="C10">
        <v>5266521</v>
      </c>
    </row>
    <row spans="1:3" r="11">
      <c t="s" s="4" r="A11">
        <v>274</v>
      </c>
      <c t="n" s="6" r="B11">
        <v>-72310</v>
      </c>
      <c t="s" s="4" r="C11">
        <v>49</v>
      </c>
    </row>
    <row spans="1:3" r="12">
      <c t="s" s="4" r="A12">
        <v>275</v>
      </c>
      <c t="n" s="6" r="B12">
        <v>6850666</v>
      </c>
      <c t="n" s="7" r="C12">
        <v>5266521</v>
      </c>
    </row>
    <row spans="1:3" r="13">
      <c t="s" s="4" r="A13">
        <v>276</v>
      </c>
      <c t="n" s="6" r="B13">
        <v>5257663</v>
      </c>
      <c t="n" s="6" r="C13">
        <v>2373307</v>
      </c>
    </row>
    <row spans="1:3" r="14">
      <c t="s" s="4" r="A14">
        <v>46</v>
      </c>
      <c t="n" s="7" r="B14">
        <v>1593003</v>
      </c>
      <c t="n" s="7" r="C14">
        <v>28932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77</v>
      </c>
      <c t="s" s="2" r="B1">
        <v>2</v>
      </c>
      <c t="s" s="2" r="C1">
        <v>30</v>
      </c>
    </row>
    <row spans="1:3" r="2">
      <c t="s" s="4" r="A2">
        <v>278</v>
      </c>
      <c t="n" s="7" r="B2">
        <v>6922976</v>
      </c>
      <c t="n" s="7" r="C2">
        <v>5266521</v>
      </c>
    </row>
    <row spans="1:3" r="3">
      <c t="s" s="4" r="A3">
        <v>279</v>
      </c>
    </row>
    <row spans="1:3" r="4">
      <c t="s" s="4" r="A4">
        <v>278</v>
      </c>
      <c t="n" s="7" r="B4">
        <v>87787</v>
      </c>
      <c t="n" s="7" r="C4">
        <v>87787</v>
      </c>
    </row>
    <row spans="1:3" r="5">
      <c t="s" s="4" r="A5">
        <v>280</v>
      </c>
      <c t="s" s="4" r="B5">
        <v>281</v>
      </c>
      <c t="s" s="4" r="C5">
        <v>281</v>
      </c>
    </row>
    <row spans="1:3" r="6">
      <c t="s" s="4" r="A6">
        <v>282</v>
      </c>
    </row>
    <row spans="1:3" r="7">
      <c t="s" s="4" r="A7">
        <v>278</v>
      </c>
      <c t="n" s="7" r="B7">
        <v>50000</v>
      </c>
      <c t="n" s="7" r="C7">
        <v>50000</v>
      </c>
    </row>
    <row spans="1:3" r="8">
      <c t="s" s="4" r="A8">
        <v>280</v>
      </c>
      <c t="s" s="4" r="B8">
        <v>281</v>
      </c>
      <c t="s" s="4" r="C8">
        <v>281</v>
      </c>
    </row>
    <row spans="1:3" r="9">
      <c t="s" s="4" r="A9">
        <v>283</v>
      </c>
    </row>
    <row spans="1:3" r="10">
      <c t="s" s="4" r="A10">
        <v>278</v>
      </c>
      <c t="n" s="7" r="B10">
        <v>50000</v>
      </c>
      <c t="n" s="7" r="C10">
        <v>50000</v>
      </c>
    </row>
    <row spans="1:3" r="11">
      <c t="s" s="4" r="A11">
        <v>280</v>
      </c>
      <c t="s" s="4" r="B11">
        <v>281</v>
      </c>
      <c t="s" s="4" r="C11">
        <v>281</v>
      </c>
    </row>
    <row spans="1:3" r="12">
      <c t="s" s="4" r="A12">
        <v>284</v>
      </c>
    </row>
    <row spans="1:3" r="13">
      <c t="s" s="4" r="A13">
        <v>278</v>
      </c>
      <c t="n" s="7" r="B13">
        <v>25000</v>
      </c>
      <c t="n" s="7" r="C13">
        <v>25000</v>
      </c>
    </row>
    <row spans="1:3" r="14">
      <c t="s" s="4" r="A14">
        <v>280</v>
      </c>
      <c t="s" s="4" r="B14">
        <v>285</v>
      </c>
      <c t="s" s="4" r="C14">
        <v>285</v>
      </c>
    </row>
    <row spans="1:3" r="15">
      <c t="s" s="4" r="A15">
        <v>286</v>
      </c>
    </row>
    <row spans="1:3" r="16">
      <c t="s" s="4" r="A16">
        <v>278</v>
      </c>
      <c t="n" s="7" r="B16">
        <v>25000</v>
      </c>
      <c t="n" s="7" r="C16">
        <v>25000</v>
      </c>
    </row>
    <row spans="1:3" r="17">
      <c t="s" s="4" r="A17">
        <v>280</v>
      </c>
      <c t="s" s="4" r="B17">
        <v>285</v>
      </c>
      <c t="s" s="4" r="C17">
        <v>285</v>
      </c>
    </row>
    <row spans="1:3" r="18">
      <c t="s" s="4" r="A18">
        <v>287</v>
      </c>
    </row>
    <row spans="1:3" r="19">
      <c t="s" s="4" r="A19">
        <v>278</v>
      </c>
      <c t="n" s="7" r="B19">
        <v>20000</v>
      </c>
      <c t="n" s="7" r="C19">
        <v>10000</v>
      </c>
    </row>
    <row spans="1:3" r="20">
      <c t="s" s="4" r="A20">
        <v>280</v>
      </c>
      <c t="s" s="4" r="B20">
        <v>288</v>
      </c>
      <c t="s" s="4" r="C20">
        <v>281</v>
      </c>
    </row>
    <row spans="1:3" r="21">
      <c t="s" s="4" r="A21">
        <v>289</v>
      </c>
    </row>
    <row spans="1:3" r="22">
      <c t="s" s="4" r="A22">
        <v>278</v>
      </c>
      <c t="n" s="7" r="B22">
        <v>10000</v>
      </c>
      <c t="n" s="7" r="C22">
        <v>20000</v>
      </c>
    </row>
    <row spans="1:3" r="23">
      <c t="s" s="4" r="A23">
        <v>280</v>
      </c>
      <c t="s" s="4" r="B23">
        <v>281</v>
      </c>
      <c t="s" s="4" r="C23">
        <v>288</v>
      </c>
    </row>
    <row spans="1:3" r="24">
      <c t="s" s="4" r="A24">
        <v>290</v>
      </c>
    </row>
    <row spans="1:3" r="25">
      <c t="s" s="4" r="A25">
        <v>278</v>
      </c>
      <c t="n" s="7" r="B25">
        <v>267787</v>
      </c>
      <c t="n" s="7" r="C25">
        <v>2677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291</v>
      </c>
      <c t="s" s="2" r="B1">
        <v>1</v>
      </c>
    </row>
    <row spans="1:3" r="2">
      <c t="s" s="2" r="B2">
        <v>2</v>
      </c>
      <c t="s" s="2" r="C2">
        <v>30</v>
      </c>
    </row>
    <row spans="1:3" r="3">
      <c t="s" s="5" r="A3">
        <v>292</v>
      </c>
    </row>
    <row spans="1:3" r="4">
      <c t="s" s="4" r="A4">
        <v>225</v>
      </c>
      <c t="n" s="7" r="B4">
        <v>4120465</v>
      </c>
      <c t="n" s="7" r="C4">
        <v>3152231</v>
      </c>
    </row>
    <row spans="1:3" r="5">
      <c t="s" s="4" r="A5">
        <v>293</v>
      </c>
      <c t="s" s="4" r="B5">
        <v>294</v>
      </c>
      <c t="s" s="4" r="C5">
        <v>294</v>
      </c>
    </row>
    <row spans="1:3" r="6">
      <c t="s" s="5" r="A6">
        <v>295</v>
      </c>
    </row>
    <row spans="1:3" r="7">
      <c t="s" s="4" r="A7">
        <v>225</v>
      </c>
      <c t="n" s="7" r="B7">
        <v>528214</v>
      </c>
      <c t="n" s="7" r="C7">
        <v>497130</v>
      </c>
    </row>
    <row spans="1:3" r="8">
      <c t="s" s="4" r="A8">
        <v>293</v>
      </c>
      <c t="s" s="4" r="B8">
        <v>296</v>
      </c>
      <c t="s" s="4" r="C8">
        <v>296</v>
      </c>
    </row>
    <row spans="1:3" r="9">
      <c t="s" s="5" r="A9">
        <v>297</v>
      </c>
    </row>
    <row spans="1:3" r="10">
      <c t="s" s="4" r="A10">
        <v>225</v>
      </c>
      <c t="n" s="7" r="B10">
        <v>34888</v>
      </c>
      <c t="n" s="7" r="C10">
        <v>34888</v>
      </c>
    </row>
    <row spans="1:3" r="11">
      <c t="s" s="4" r="A11">
        <v>293</v>
      </c>
      <c t="s" s="4" r="B11">
        <v>296</v>
      </c>
      <c t="s" s="4" r="C11">
        <v>296</v>
      </c>
    </row>
    <row spans="1:3" r="12">
      <c t="s" s="5" r="A12">
        <v>298</v>
      </c>
    </row>
    <row spans="1:3" r="13">
      <c t="s" s="4" r="A13">
        <v>225</v>
      </c>
      <c t="n" s="7" r="B13">
        <v>280800</v>
      </c>
      <c t="n" s="7" r="C13">
        <v>156500</v>
      </c>
    </row>
    <row spans="1:3" r="14">
      <c t="s" s="4" r="A14">
        <v>293</v>
      </c>
      <c t="s" s="4" r="B14">
        <v>281</v>
      </c>
      <c t="s" s="4" r="C14">
        <v>281</v>
      </c>
    </row>
    <row spans="1:3" r="15">
      <c t="s" s="5" r="A15">
        <v>299</v>
      </c>
    </row>
    <row spans="1:3" r="16">
      <c t="s" s="4" r="A16">
        <v>225</v>
      </c>
      <c t="n" s="7" r="B16">
        <v>668176</v>
      </c>
      <c t="s" s="4" r="C16">
        <v>49</v>
      </c>
    </row>
    <row spans="1:3" r="17">
      <c t="s" s="4" r="A17">
        <v>293</v>
      </c>
      <c t="s" s="4" r="B17">
        <v>300</v>
      </c>
      <c t="s" s="4" r="C17">
        <v>300</v>
      </c>
    </row>
    <row spans="1:3" r="18">
      <c t="s" s="4" r="A18">
        <v>301</v>
      </c>
    </row>
    <row spans="1:3" r="19">
      <c t="s" s="4" r="A19">
        <v>225</v>
      </c>
      <c t="n" s="7" r="B19">
        <v>5632543</v>
      </c>
      <c t="n" s="7" r="C19">
        <v>38407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302</v>
      </c>
      <c t="s" s="2" r="B1">
        <v>303</v>
      </c>
    </row>
    <row spans="1:2" r="2">
      <c t="s" s="3" r="A2">
        <v>159</v>
      </c>
    </row>
    <row spans="1:2" r="3">
      <c t="n" s="6" r="A3">
        <v>2016</v>
      </c>
      <c t="n" s="7" r="B3">
        <v>5329973</v>
      </c>
    </row>
    <row spans="1:2" r="4">
      <c t="n" s="6" r="A4">
        <v>2017</v>
      </c>
      <c t="n" s="6" r="B4">
        <v>1373003</v>
      </c>
    </row>
    <row spans="1:2" r="5">
      <c t="n" s="6" r="A5">
        <v>2018</v>
      </c>
      <c t="n" s="6" r="B5">
        <v>120000</v>
      </c>
    </row>
    <row spans="1:2" r="6">
      <c t="n" s="6" r="A6">
        <v>2019</v>
      </c>
      <c t="n" s="6" r="B6">
        <v>100000</v>
      </c>
    </row>
    <row spans="1:2" r="7">
      <c t="s" s="4" r="A7">
        <v>89</v>
      </c>
      <c t="n" s="7" r="B7">
        <v>69229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s="1" r="A1">
        <v>304</v>
      </c>
      <c t="s" s="2" r="B1">
        <v>303</v>
      </c>
    </row>
    <row spans="1:2" r="2">
      <c t="s" s="3" r="A2">
        <v>165</v>
      </c>
    </row>
    <row spans="1:2" r="3">
      <c t="n" s="6" r="A3">
        <v>2016</v>
      </c>
      <c t="n" s="7" r="B3">
        <v>168811</v>
      </c>
    </row>
    <row spans="1:2" r="4">
      <c t="n" s="6" r="A4">
        <v>2017</v>
      </c>
      <c t="n" s="6" r="B4">
        <v>142752</v>
      </c>
    </row>
    <row spans="1:2" r="5">
      <c t="n" s="6" r="A5">
        <v>2018</v>
      </c>
      <c t="n" s="6" r="B5">
        <v>28890</v>
      </c>
    </row>
    <row spans="1:2" r="6">
      <c t="s" s="4" r="A6">
        <v>89</v>
      </c>
      <c t="n" s="7" r="B6">
        <v>3404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s="1" r="A1">
        <v>305</v>
      </c>
      <c t="s" s="2" r="B1">
        <v>303</v>
      </c>
    </row>
    <row spans="1:2" r="2">
      <c t="s" s="4" r="A2">
        <v>306</v>
      </c>
    </row>
    <row spans="1:2" r="3">
      <c t="s" s="4" r="A3">
        <v>306</v>
      </c>
      <c t="n" s="7" r="B3">
        <v>91172</v>
      </c>
    </row>
    <row spans="1:2" r="4">
      <c t="s" s="4" r="A4">
        <v>307</v>
      </c>
    </row>
    <row spans="1:2" r="5">
      <c t="s" s="4" r="A5">
        <v>306</v>
      </c>
      <c t="n" s="7" r="B5">
        <v>6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8</v>
      </c>
      <c t="s" s="2" r="B1">
        <v>1</v>
      </c>
    </row>
    <row spans="1:3" r="2">
      <c t="s" s="2" r="B2">
        <v>2</v>
      </c>
      <c t="s" s="2" r="C2">
        <v>30</v>
      </c>
    </row>
    <row spans="1:3" r="3">
      <c t="s" s="3" r="A3">
        <v>309</v>
      </c>
    </row>
    <row spans="1:3" r="4">
      <c t="s" s="4" r="A4">
        <v>310</v>
      </c>
      <c t="n" s="7" r="B4">
        <v>-941497</v>
      </c>
      <c t="n" s="7" r="C4">
        <v>-775545</v>
      </c>
    </row>
    <row spans="1:3" r="5">
      <c t="s" s="4" r="A5">
        <v>311</v>
      </c>
      <c t="n" s="6" r="B5">
        <v>-122690</v>
      </c>
      <c t="n" s="6" r="C5">
        <v>-100938</v>
      </c>
    </row>
    <row spans="1:3" r="6">
      <c t="s" s="4" r="A6">
        <v>312</v>
      </c>
      <c t="n" s="6" r="B6">
        <v>-1064187</v>
      </c>
      <c t="n" s="6" r="C6">
        <v>-876483</v>
      </c>
    </row>
    <row spans="1:3" r="7">
      <c t="s" s="3" r="A7">
        <v>313</v>
      </c>
    </row>
    <row spans="1:3" r="8">
      <c t="s" s="4" r="A8">
        <v>310</v>
      </c>
      <c t="n" s="6" r="B8">
        <v>941497</v>
      </c>
      <c t="n" s="6" r="C8">
        <v>775545</v>
      </c>
    </row>
    <row spans="1:3" r="9">
      <c t="s" s="4" r="A9">
        <v>311</v>
      </c>
      <c t="n" s="6" r="B9">
        <v>122690</v>
      </c>
      <c t="n" s="6" r="C9">
        <v>100938</v>
      </c>
    </row>
    <row spans="1:3" r="10">
      <c t="s" s="4" r="A10">
        <v>314</v>
      </c>
      <c t="n" s="6" r="B10">
        <v>1064187</v>
      </c>
      <c t="n" s="6" r="C10">
        <v>876483</v>
      </c>
    </row>
    <row spans="1:3" r="11">
      <c t="s" s="4" r="A11">
        <v>89</v>
      </c>
      <c t="n" s="7" r="B11">
        <v>0</v>
      </c>
      <c t="n" s="7" r="C11">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30</v>
      </c>
    </row>
    <row spans="1:3" r="2">
      <c t="s" s="3" r="A2">
        <v>316</v>
      </c>
    </row>
    <row spans="1:3" r="3">
      <c t="s" s="4" r="A3">
        <v>317</v>
      </c>
      <c t="n" s="7" r="B3">
        <v>60794</v>
      </c>
      <c t="n" s="7" r="C3">
        <v>66000</v>
      </c>
    </row>
    <row spans="1:3" r="4">
      <c t="s" s="4" r="A4">
        <v>191</v>
      </c>
      <c t="n" s="6" r="B4">
        <v>7148</v>
      </c>
      <c t="n" s="6" r="C4">
        <v>7109</v>
      </c>
    </row>
    <row spans="1:3" r="5">
      <c t="s" s="4" r="A5">
        <v>318</v>
      </c>
      <c t="n" s="6" r="B5">
        <v>1940670</v>
      </c>
      <c t="n" s="6" r="C5">
        <v>876483</v>
      </c>
    </row>
    <row spans="1:3" r="6">
      <c t="s" s="4" r="A6">
        <v>319</v>
      </c>
      <c t="n" s="6" r="B6">
        <v>-2008612</v>
      </c>
      <c t="n" s="6" r="C6">
        <v>-949592</v>
      </c>
    </row>
    <row spans="1:3" r="7">
      <c t="s" s="4" r="A7">
        <v>320</v>
      </c>
      <c t="n" s="6" r="B7">
        <v>0</v>
      </c>
      <c t="n" s="6" r="C7">
        <v>0</v>
      </c>
    </row>
    <row spans="1:3" r="8">
      <c t="s" s="3" r="A8">
        <v>321</v>
      </c>
    </row>
    <row spans="1:3" r="9">
      <c t="s" s="4" r="A9">
        <v>322</v>
      </c>
      <c t="n" s="6" r="B9">
        <v>124515</v>
      </c>
      <c t="n" s="6" r="C9">
        <v>136132</v>
      </c>
    </row>
    <row spans="1:3" r="10">
      <c t="s" s="4" r="A10">
        <v>319</v>
      </c>
      <c t="n" s="6" r="B10">
        <v>-124515</v>
      </c>
      <c t="n" s="6" r="C10">
        <v>-136132</v>
      </c>
    </row>
    <row spans="1:3" r="11">
      <c t="s" s="4" r="A11">
        <v>323</v>
      </c>
      <c t="n" s="6" r="B11">
        <v>0</v>
      </c>
      <c t="n" s="6" r="C11">
        <v>0</v>
      </c>
    </row>
    <row spans="1:3" r="12">
      <c t="s" s="4" r="A12">
        <v>324</v>
      </c>
      <c t="n" s="7" r="B12">
        <v>0</v>
      </c>
      <c t="n" s="7" r="C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3</v>
      </c>
      <c t="s" s="2" r="B1">
        <v>1</v>
      </c>
    </row>
    <row spans="1:3" r="2">
      <c t="s" s="2" r="B2">
        <v>2</v>
      </c>
      <c t="s" s="2" r="C2">
        <v>30</v>
      </c>
    </row>
    <row spans="1:3" r="3">
      <c t="s" s="3" r="A3">
        <v>64</v>
      </c>
    </row>
    <row spans="1:3" r="4">
      <c t="s" s="4" r="A4">
        <v>65</v>
      </c>
      <c t="n" s="7" r="B4">
        <v>543036</v>
      </c>
      <c t="n" s="7" r="C4">
        <v>756385</v>
      </c>
    </row>
    <row spans="1:3" r="5">
      <c t="s" s="4" r="A5">
        <v>66</v>
      </c>
      <c t="n" s="6" r="B5">
        <v>328971</v>
      </c>
      <c t="n" s="6" r="C5">
        <v>407680</v>
      </c>
    </row>
    <row spans="1:3" r="6">
      <c t="s" s="4" r="A6">
        <v>67</v>
      </c>
      <c t="n" s="6" r="B6">
        <v>214065</v>
      </c>
      <c t="n" s="6" r="C6">
        <v>348705</v>
      </c>
    </row>
    <row spans="1:3" r="7">
      <c t="s" s="3" r="A7">
        <v>68</v>
      </c>
    </row>
    <row spans="1:3" r="8">
      <c t="s" s="4" r="A8">
        <v>69</v>
      </c>
      <c t="n" s="6" r="B8">
        <v>255754</v>
      </c>
      <c t="n" s="6" r="C8">
        <v>235172</v>
      </c>
    </row>
    <row spans="1:3" r="9">
      <c t="s" s="4" r="A9">
        <v>70</v>
      </c>
      <c t="n" s="6" r="B9">
        <v>109594</v>
      </c>
      <c t="n" s="6" r="C9">
        <v>295643</v>
      </c>
    </row>
    <row spans="1:3" r="10">
      <c t="s" s="4" r="A10">
        <v>71</v>
      </c>
      <c t="n" s="7" r="B10">
        <v>1469201</v>
      </c>
      <c t="n" s="6" r="C10">
        <v>1779878</v>
      </c>
    </row>
    <row spans="1:3" r="11">
      <c t="s" s="4" r="A11">
        <v>72</v>
      </c>
      <c t="s" s="4" r="B11">
        <v>49</v>
      </c>
      <c t="n" s="6" r="C11">
        <v>977400</v>
      </c>
    </row>
    <row spans="1:3" r="12">
      <c t="s" s="4" r="A12">
        <v>73</v>
      </c>
      <c t="n" s="7" r="B12">
        <v>1834549</v>
      </c>
      <c t="n" s="6" r="C12">
        <v>3288093</v>
      </c>
    </row>
    <row spans="1:3" r="13">
      <c t="s" s="4" r="A13">
        <v>74</v>
      </c>
      <c t="n" s="6" r="B13">
        <v>-1620484</v>
      </c>
      <c t="n" s="6" r="C13">
        <v>-2939388</v>
      </c>
    </row>
    <row spans="1:3" r="14">
      <c t="s" s="3" r="A14">
        <v>75</v>
      </c>
    </row>
    <row spans="1:3" r="15">
      <c t="s" s="4" r="A15">
        <v>76</v>
      </c>
      <c t="n" s="6" r="B15">
        <v>-1273255</v>
      </c>
      <c t="n" s="7" r="C15">
        <v>-760849</v>
      </c>
    </row>
    <row spans="1:3" r="16">
      <c t="s" s="4" r="A16">
        <v>77</v>
      </c>
      <c t="n" s="6" r="B16">
        <v>-211304</v>
      </c>
      <c t="s" s="4" r="C16">
        <v>49</v>
      </c>
    </row>
    <row spans="1:3" r="17">
      <c t="s" s="4" r="A17">
        <v>78</v>
      </c>
      <c t="n" s="6" r="B17">
        <v>155717</v>
      </c>
      <c t="s" s="4" r="C17">
        <v>49</v>
      </c>
    </row>
    <row spans="1:3" r="18">
      <c t="s" s="4" r="A18">
        <v>79</v>
      </c>
      <c t="n" s="6" r="B18">
        <v>-46300</v>
      </c>
      <c t="n" s="7" r="C18">
        <v>-13055</v>
      </c>
    </row>
    <row spans="1:3" r="19">
      <c t="s" s="4" r="A19">
        <v>80</v>
      </c>
      <c t="n" s="6" r="B19">
        <v>-1375142</v>
      </c>
      <c t="n" s="6" r="C19">
        <v>-773904</v>
      </c>
    </row>
    <row spans="1:3" r="20">
      <c t="s" s="4" r="A20">
        <v>81</v>
      </c>
      <c t="n" s="7" r="B20">
        <v>-2995626</v>
      </c>
      <c t="n" s="7" r="C20">
        <v>-3713292</v>
      </c>
    </row>
    <row spans="1:3" r="21">
      <c t="s" s="4" r="A21">
        <v>82</v>
      </c>
      <c t="n" s="9" r="B21">
        <v>-0.04</v>
      </c>
      <c t="n" s="9" r="C21">
        <v>-0.09</v>
      </c>
    </row>
    <row spans="1:3" r="22">
      <c t="s" s="4" r="A22">
        <v>83</v>
      </c>
      <c t="n" s="6" r="B22">
        <v>74761927</v>
      </c>
      <c t="n" s="6" r="C22">
        <v>42392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25</v>
      </c>
      <c t="s" s="2" r="B1">
        <v>1</v>
      </c>
    </row>
    <row spans="1:3" r="2">
      <c t="s" s="2" r="B2">
        <v>2</v>
      </c>
      <c t="s" s="2" r="C2">
        <v>30</v>
      </c>
    </row>
    <row spans="1:3" r="3">
      <c t="s" s="3" r="A3">
        <v>168</v>
      </c>
    </row>
    <row spans="1:3" r="4">
      <c t="s" s="4" r="A4">
        <v>326</v>
      </c>
      <c t="n" s="7" r="B4">
        <v>-1018511</v>
      </c>
      <c t="n" s="7" r="C4">
        <v>-1262519</v>
      </c>
    </row>
    <row spans="1:3" r="5">
      <c t="s" s="4" r="A5">
        <v>327</v>
      </c>
      <c t="n" s="7" r="B5">
        <v>-91540</v>
      </c>
      <c t="n" s="6" r="C5">
        <v>-113471</v>
      </c>
    </row>
    <row spans="1:3" r="6">
      <c t="s" s="4" r="A6">
        <v>328</v>
      </c>
      <c t="s" s="4" r="B6">
        <v>49</v>
      </c>
      <c t="n" s="7" r="C6">
        <v>284869</v>
      </c>
    </row>
    <row spans="1:3" r="7">
      <c t="s" s="4" r="A7">
        <v>329</v>
      </c>
      <c t="n" s="7" r="B7">
        <v>55884</v>
      </c>
      <c t="s" s="4" r="C7">
        <v>49</v>
      </c>
    </row>
    <row spans="1:3" r="8">
      <c t="s" s="4" r="A8">
        <v>79</v>
      </c>
      <c t="n" s="6" r="B8">
        <v>6765</v>
      </c>
      <c t="n" s="7" r="C8">
        <v>5477</v>
      </c>
    </row>
    <row spans="1:3" r="9">
      <c t="s" s="4" r="A9">
        <v>319</v>
      </c>
      <c t="n" s="7" r="B9">
        <v>1047402</v>
      </c>
      <c t="n" s="7" r="C9">
        <v>1085644</v>
      </c>
    </row>
    <row spans="1:3" r="10">
      <c t="s" s="4" r="A10">
        <v>330</v>
      </c>
      <c t="s" s="4" r="B10">
        <v>331</v>
      </c>
      <c t="s" s="4" r="C10">
        <v>3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32</v>
      </c>
      <c t="s" s="2" r="B1">
        <v>1</v>
      </c>
    </row>
    <row spans="1:3" r="2">
      <c t="s" s="2" r="B2">
        <v>2</v>
      </c>
      <c t="s" s="2" r="C2">
        <v>30</v>
      </c>
    </row>
    <row spans="1:3" r="3">
      <c t="s" s="3" r="A3">
        <v>171</v>
      </c>
    </row>
    <row spans="1:3" r="4">
      <c t="s" s="4" r="A4">
        <v>333</v>
      </c>
      <c t="n" s="7" r="B4">
        <v>-2995626</v>
      </c>
      <c t="n" s="7" r="C4">
        <v>-3713292</v>
      </c>
    </row>
    <row spans="1:3" r="5">
      <c t="s" s="4" r="A5">
        <v>334</v>
      </c>
      <c t="n" s="6" r="B5">
        <v>74761927</v>
      </c>
      <c t="n" s="6" r="C5">
        <v>42392913</v>
      </c>
    </row>
    <row spans="1:3" r="6">
      <c t="s" s="4" r="A6">
        <v>335</v>
      </c>
      <c t="s" s="4" r="B6">
        <v>49</v>
      </c>
      <c t="s" s="4" r="C6">
        <v>49</v>
      </c>
    </row>
    <row spans="1:3" r="7">
      <c t="s" s="4" r="A7">
        <v>336</v>
      </c>
      <c t="n" s="7" r="B7">
        <v>74761927</v>
      </c>
      <c t="n" s="7" r="C7">
        <v>42392913</v>
      </c>
    </row>
    <row spans="1:3" r="8">
      <c t="s" s="4" r="A8">
        <v>337</v>
      </c>
      <c t="n" s="9" r="B8">
        <v>-0.04</v>
      </c>
      <c t="n" s="9" r="C8">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17"/>
    <col customWidth="1" max="5" min="5" width="17"/>
    <col customWidth="1" max="6" min="6" width="13"/>
  </cols>
  <sheetData>
    <row spans="1:6" r="1">
      <c t="s" s="1" r="A1">
        <v>84</v>
      </c>
      <c t="s" s="2" r="B1">
        <v>85</v>
      </c>
      <c t="s" s="2" r="C1">
        <v>86</v>
      </c>
      <c t="s" s="2" r="D1">
        <v>87</v>
      </c>
      <c t="s" s="2" r="E1">
        <v>88</v>
      </c>
      <c t="s" s="2" r="F1">
        <v>89</v>
      </c>
    </row>
    <row spans="1:6" r="2">
      <c t="s" s="4" r="A2">
        <v>90</v>
      </c>
      <c t="n" s="7" r="E2">
        <v>-2996694</v>
      </c>
      <c t="n" s="7" r="F2">
        <v>-2996694</v>
      </c>
    </row>
    <row spans="1:6" r="3">
      <c t="s" s="4" r="A3">
        <v>81</v>
      </c>
      <c t="n" s="6" r="E3">
        <v>-1045239</v>
      </c>
      <c t="n" s="6" r="F3">
        <v>-3713292</v>
      </c>
    </row>
    <row spans="1:6" r="4">
      <c t="s" s="4" r="A4">
        <v>91</v>
      </c>
      <c t="n" s="6" r="E4">
        <v>-115512</v>
      </c>
      <c t="n" s="6" r="F4">
        <v>-115512</v>
      </c>
    </row>
    <row spans="1:6" r="5">
      <c t="s" s="4" r="A5">
        <v>92</v>
      </c>
      <c t="n" s="6" r="E5">
        <v>-110197</v>
      </c>
      <c t="n" s="6" r="F5">
        <v>-110197</v>
      </c>
    </row>
    <row spans="1:6" r="6">
      <c t="s" s="4" r="A6">
        <v>93</v>
      </c>
      <c t="n" s="6" r="E6">
        <v>-366738</v>
      </c>
      <c t="n" s="6" r="F6">
        <v>-366738</v>
      </c>
    </row>
    <row spans="1:6" r="7">
      <c t="s" s="4" r="A7">
        <v>94</v>
      </c>
      <c t="n" s="6" r="B7">
        <v>51400000</v>
      </c>
    </row>
    <row spans="1:6" r="8">
      <c t="s" s="4" r="A8">
        <v>95</v>
      </c>
      <c t="n" s="7" r="B8">
        <v>514000</v>
      </c>
      <c t="n" s="7" r="C8">
        <v>1330604</v>
      </c>
      <c t="n" s="7" r="D8">
        <v>-6842660</v>
      </c>
      <c t="n" s="7" r="E8">
        <v>4634380</v>
      </c>
      <c t="n" s="6" r="F8">
        <v>-363676</v>
      </c>
    </row>
    <row spans="1:6" r="9">
      <c t="s" s="4" r="A9">
        <v>96</v>
      </c>
      <c t="s" s="4" r="B9">
        <v>49</v>
      </c>
    </row>
    <row spans="1:6" r="10">
      <c t="s" s="4" r="A10">
        <v>97</v>
      </c>
      <c t="n" s="7" r="B10">
        <v>-508860</v>
      </c>
      <c t="n" s="6" r="C10">
        <v>508860</v>
      </c>
    </row>
    <row spans="1:6" r="11">
      <c t="s" s="4" r="A11">
        <v>98</v>
      </c>
      <c t="n" s="6" r="B11">
        <v>416667</v>
      </c>
    </row>
    <row spans="1:6" r="12">
      <c t="s" s="4" r="A12">
        <v>99</v>
      </c>
      <c t="n" s="7" r="B12">
        <v>42</v>
      </c>
      <c t="n" s="6" r="C12">
        <v>8708</v>
      </c>
      <c t="s" s="4" r="D12">
        <v>49</v>
      </c>
      <c t="s" s="4" r="E12">
        <v>49</v>
      </c>
      <c t="n" s="6" r="F12">
        <v>8750</v>
      </c>
    </row>
    <row spans="1:6" r="13">
      <c t="s" s="4" r="A13">
        <v>100</v>
      </c>
      <c t="n" s="6" r="B13">
        <v>2000000</v>
      </c>
    </row>
    <row spans="1:6" r="14">
      <c t="s" s="4" r="A14">
        <v>101</v>
      </c>
      <c t="n" s="7" r="D14">
        <v>-2668053</v>
      </c>
      <c t="s" s="4" r="E14">
        <v>49</v>
      </c>
      <c t="n" s="6" r="F14">
        <v>-2668053</v>
      </c>
    </row>
    <row spans="1:6" r="15">
      <c t="s" s="4" r="A15">
        <v>102</v>
      </c>
      <c t="n" s="6" r="B15">
        <v>53816667</v>
      </c>
    </row>
    <row spans="1:6" r="16">
      <c t="s" s="4" r="A16">
        <v>103</v>
      </c>
      <c t="n" s="7" r="B16">
        <v>5182</v>
      </c>
      <c t="n" s="6" r="C16">
        <v>1848172</v>
      </c>
      <c t="n" s="7" r="D16">
        <v>-9510713</v>
      </c>
      <c t="s" s="4" r="E16">
        <v>49</v>
      </c>
      <c t="n" s="6" r="F16">
        <v>-7657359</v>
      </c>
    </row>
    <row spans="1:6" r="17">
      <c t="s" s="4" r="A17">
        <v>81</v>
      </c>
      <c t="n" s="6" r="F17">
        <v>-2995626</v>
      </c>
    </row>
    <row spans="1:6" r="18">
      <c t="s" s="4" r="A18">
        <v>98</v>
      </c>
      <c t="n" s="6" r="B18">
        <v>4150000</v>
      </c>
    </row>
    <row spans="1:6" r="19">
      <c t="s" s="4" r="A19">
        <v>99</v>
      </c>
      <c t="n" s="7" r="B19">
        <v>415</v>
      </c>
      <c t="n" s="6" r="C19">
        <v>40435</v>
      </c>
      <c t="s" s="4" r="D19">
        <v>49</v>
      </c>
      <c t="s" s="4" r="E19">
        <v>49</v>
      </c>
      <c t="n" s="6" r="F19">
        <v>40850</v>
      </c>
    </row>
    <row spans="1:6" r="20">
      <c t="s" s="4" r="A20">
        <v>104</v>
      </c>
      <c t="n" s="6" r="B20">
        <v>55948051</v>
      </c>
    </row>
    <row spans="1:6" r="21">
      <c t="s" s="4" r="A21">
        <v>105</v>
      </c>
      <c t="n" s="7" r="B21">
        <v>5594</v>
      </c>
      <c t="n" s="6" r="C21">
        <v>339864</v>
      </c>
      <c t="s" s="4" r="D21">
        <v>49</v>
      </c>
      <c t="s" s="4" r="E21">
        <v>49</v>
      </c>
      <c t="n" s="6" r="F21">
        <v>345458</v>
      </c>
    </row>
    <row spans="1:6" r="22">
      <c t="s" s="4" r="A22">
        <v>106</v>
      </c>
      <c t="n" s="6" r="C22">
        <v>217725</v>
      </c>
      <c t="s" s="4" r="D22">
        <v>49</v>
      </c>
      <c t="s" s="4" r="E22">
        <v>49</v>
      </c>
      <c t="n" s="6" r="F22">
        <v>217725</v>
      </c>
    </row>
    <row spans="1:6" r="23">
      <c t="s" s="4" r="A23">
        <v>101</v>
      </c>
      <c t="n" s="7" r="D23">
        <v>-2995626</v>
      </c>
      <c t="s" s="4" r="E23">
        <v>49</v>
      </c>
      <c t="n" s="6" r="F23">
        <v>-2995626</v>
      </c>
    </row>
    <row spans="1:6" r="24">
      <c t="s" s="4" r="A24">
        <v>107</v>
      </c>
      <c t="n" s="6" r="B24">
        <v>113914718</v>
      </c>
    </row>
    <row spans="1:6" r="25">
      <c t="s" s="4" r="A25">
        <v>108</v>
      </c>
      <c t="n" s="7" r="B25">
        <v>11191</v>
      </c>
      <c t="n" s="7" r="C25">
        <v>2446196</v>
      </c>
      <c t="n" s="7" r="D25">
        <v>-12506339</v>
      </c>
      <c t="s" s="4" r="E25">
        <v>49</v>
      </c>
      <c t="n" s="7" r="F25">
        <v>-100489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9</v>
      </c>
      <c t="s" s="2" r="B1">
        <v>1</v>
      </c>
    </row>
    <row spans="1:3" r="2">
      <c t="s" s="2" r="B2">
        <v>2</v>
      </c>
      <c t="s" s="2" r="C2">
        <v>30</v>
      </c>
    </row>
    <row spans="1:3" r="3">
      <c t="s" s="3" r="A3">
        <v>110</v>
      </c>
    </row>
    <row spans="1:3" r="4">
      <c t="s" s="4" r="A4">
        <v>81</v>
      </c>
      <c t="n" s="7" r="B4">
        <v>-2995626</v>
      </c>
      <c t="n" s="7" r="C4">
        <v>-3713292</v>
      </c>
    </row>
    <row spans="1:3" r="5">
      <c t="s" s="3" r="A5">
        <v>111</v>
      </c>
    </row>
    <row spans="1:3" r="6">
      <c t="s" s="4" r="A6">
        <v>112</v>
      </c>
      <c t="s" s="4" r="B6">
        <v>49</v>
      </c>
      <c t="n" s="6" r="C6">
        <v>198597</v>
      </c>
    </row>
    <row spans="1:3" r="7">
      <c t="s" s="4" r="A7">
        <v>72</v>
      </c>
      <c t="s" s="4" r="B7">
        <v>49</v>
      </c>
      <c t="n" s="6" r="C7">
        <v>977400</v>
      </c>
    </row>
    <row spans="1:3" r="8">
      <c t="s" s="4" r="A8">
        <v>113</v>
      </c>
      <c t="n" s="7" r="B8">
        <v>102257</v>
      </c>
      <c t="n" s="6" r="C8">
        <v>3334</v>
      </c>
    </row>
    <row spans="1:3" r="9">
      <c t="s" s="4" r="A9">
        <v>114</v>
      </c>
      <c t="n" s="6" r="B9">
        <v>145415</v>
      </c>
    </row>
    <row spans="1:3" r="10">
      <c t="s" s="4" r="A10">
        <v>115</v>
      </c>
      <c t="n" s="7" r="B10">
        <v>40850</v>
      </c>
      <c t="n" s="6" r="C10">
        <v>8750</v>
      </c>
    </row>
    <row spans="1:3" r="11">
      <c t="s" s="4" r="A11">
        <v>116</v>
      </c>
      <c t="s" s="4" r="B11">
        <v>49</v>
      </c>
      <c t="n" s="7" r="C11">
        <v>774167</v>
      </c>
    </row>
    <row spans="1:3" r="12">
      <c t="s" s="4" r="A12">
        <v>77</v>
      </c>
      <c t="n" s="7" r="B12">
        <v>211304</v>
      </c>
      <c t="s" s="4" r="C12">
        <v>49</v>
      </c>
    </row>
    <row spans="1:3" r="13">
      <c t="s" s="3" r="A13">
        <v>117</v>
      </c>
    </row>
    <row spans="1:3" r="14">
      <c t="s" s="4" r="A14">
        <v>118</v>
      </c>
      <c t="n" s="6" r="B14">
        <v>18786</v>
      </c>
      <c t="n" s="7" r="C14">
        <v>10688</v>
      </c>
    </row>
    <row spans="1:3" r="15">
      <c t="s" s="4" r="A15">
        <v>119</v>
      </c>
      <c t="n" s="6" r="B15">
        <v>58511</v>
      </c>
      <c t="n" s="6" r="C15">
        <v>165646</v>
      </c>
    </row>
    <row spans="1:3" r="16">
      <c t="s" s="4" r="A16">
        <v>120</v>
      </c>
      <c t="n" s="6" r="B16">
        <v>14882</v>
      </c>
      <c t="n" s="6" r="C16">
        <v>-66619</v>
      </c>
    </row>
    <row spans="1:3" r="17">
      <c t="s" s="4" r="A17">
        <v>42</v>
      </c>
      <c t="n" s="6" r="B17">
        <v>929928</v>
      </c>
      <c t="n" s="6" r="C17">
        <v>840788</v>
      </c>
    </row>
    <row spans="1:3" r="18">
      <c t="s" s="4" r="A18">
        <v>43</v>
      </c>
      <c t="n" s="6" r="B18">
        <v>560632</v>
      </c>
      <c t="n" s="6" r="C18">
        <v>313214</v>
      </c>
    </row>
    <row spans="1:3" r="19">
      <c t="s" s="4" r="A19">
        <v>121</v>
      </c>
      <c t="n" s="7" r="B19">
        <v>-913061</v>
      </c>
      <c t="n" s="6" r="C19">
        <v>-487327</v>
      </c>
    </row>
    <row spans="1:3" r="20">
      <c t="s" s="3" r="A20">
        <v>122</v>
      </c>
    </row>
    <row spans="1:3" r="21">
      <c t="s" s="4" r="A21">
        <v>123</v>
      </c>
      <c t="s" s="4" r="B21">
        <v>49</v>
      </c>
      <c t="n" s="6" r="C21">
        <v>-32776</v>
      </c>
    </row>
    <row spans="1:3" r="22">
      <c t="s" s="4" r="A22">
        <v>124</v>
      </c>
      <c t="s" s="4" r="B22">
        <v>49</v>
      </c>
      <c t="n" s="6" r="C22">
        <v>-250</v>
      </c>
    </row>
    <row spans="1:3" r="23">
      <c t="s" s="4" r="A23">
        <v>125</v>
      </c>
      <c t="s" s="4" r="B23">
        <v>49</v>
      </c>
      <c t="n" s="6" r="C23">
        <v>-33026</v>
      </c>
    </row>
    <row spans="1:3" r="24">
      <c t="s" s="3" r="A24">
        <v>126</v>
      </c>
    </row>
    <row spans="1:3" r="25">
      <c t="s" s="4" r="A25">
        <v>127</v>
      </c>
      <c t="n" s="7" r="B25">
        <v>1421326</v>
      </c>
      <c t="n" s="6" r="C25">
        <v>758719</v>
      </c>
    </row>
    <row spans="1:3" r="26">
      <c t="s" s="4" r="A26">
        <v>128</v>
      </c>
      <c t="n" s="6" r="B26">
        <v>-534157</v>
      </c>
      <c t="n" s="6" r="C26">
        <v>-232361</v>
      </c>
    </row>
    <row spans="1:3" r="27">
      <c t="s" s="4" r="A27">
        <v>129</v>
      </c>
      <c t="n" s="6" r="B27">
        <v>887169</v>
      </c>
      <c t="n" s="6" r="C27">
        <v>526358</v>
      </c>
    </row>
    <row spans="1:3" r="28">
      <c t="s" s="4" r="A28">
        <v>130</v>
      </c>
      <c t="n" s="6" r="B28">
        <v>-25892</v>
      </c>
      <c t="n" s="6" r="C28">
        <v>6005</v>
      </c>
    </row>
    <row spans="1:3" r="29">
      <c t="s" s="4" r="A29">
        <v>131</v>
      </c>
      <c t="n" s="6" r="B29">
        <v>43879</v>
      </c>
      <c t="n" s="6" r="C29">
        <v>37874</v>
      </c>
    </row>
    <row spans="1:3" r="30">
      <c t="s" s="4" r="A30">
        <v>132</v>
      </c>
      <c t="n" s="6" r="B30">
        <v>17987</v>
      </c>
      <c t="n" s="6" r="C30">
        <v>43879</v>
      </c>
    </row>
    <row spans="1:3" r="31">
      <c t="s" s="3" r="A31">
        <v>133</v>
      </c>
    </row>
    <row spans="1:3" r="32">
      <c t="s" s="4" r="A32">
        <v>134</v>
      </c>
      <c t="n" s="7" r="B32">
        <v>414743</v>
      </c>
      <c t="n" s="7" r="C32">
        <v>103712</v>
      </c>
    </row>
    <row spans="1:3" r="33">
      <c t="s" s="4" r="A33">
        <v>135</v>
      </c>
      <c t="s" s="4" r="B33">
        <v>49</v>
      </c>
      <c t="s" s="4" r="C33">
        <v>49</v>
      </c>
    </row>
    <row spans="1:3" r="34">
      <c t="s" s="3" r="A34">
        <v>136</v>
      </c>
    </row>
    <row spans="1:3" r="35">
      <c t="s" s="4" r="A35">
        <v>137</v>
      </c>
      <c t="n" s="7" r="B35">
        <v>134154</v>
      </c>
      <c t="s" s="4" r="C35">
        <v>49</v>
      </c>
    </row>
    <row spans="1:3" r="36">
      <c t="s" s="4" r="A36">
        <v>138</v>
      </c>
      <c t="n" s="6" r="B36">
        <v>653176</v>
      </c>
      <c t="s" s="4" r="C36">
        <v>49</v>
      </c>
    </row>
    <row spans="1:3" r="37">
      <c t="s" s="4" r="A37">
        <v>139</v>
      </c>
      <c t="n" s="6" r="B37">
        <v>53053</v>
      </c>
      <c t="s" s="4" r="C37">
        <v>49</v>
      </c>
    </row>
    <row spans="1:3" r="38">
      <c t="s" s="4" r="A38">
        <v>140</v>
      </c>
      <c t="n" s="7" r="B38">
        <v>192699</v>
      </c>
      <c t="s" s="4" r="C38">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4</v>
      </c>
      <c t="s" s="2" r="B1">
        <v>1</v>
      </c>
    </row>
    <row spans="1:2" r="2">
      <c t="s" s="2" r="B2">
        <v>2</v>
      </c>
    </row>
    <row spans="1:2" r="3">
      <c t="s" s="3" r="A3">
        <v>142</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hareholders Equity</vt:lpstr>
      <vt:lpstr>Statements of Cash Flows</vt:lpstr>
      <vt:lpstr>1. Description of Business and </vt:lpstr>
      <vt:lpstr>2. Recapitalization</vt:lpstr>
      <vt:lpstr>3. Receivables</vt:lpstr>
      <vt:lpstr>4. Inventory</vt:lpstr>
      <vt:lpstr>5. Intangible Assets</vt:lpstr>
      <vt:lpstr>6. Property and Equipment</vt:lpstr>
      <vt:lpstr>7. Debt</vt:lpstr>
      <vt:lpstr>8. Equity</vt:lpstr>
      <vt:lpstr>9. Commitments and Contingencie</vt:lpstr>
      <vt:lpstr>10. Income Taxes</vt:lpstr>
      <vt:lpstr>11. Net Loss Per Share</vt:lpstr>
      <vt:lpstr>1. Description of Business an18</vt:lpstr>
      <vt:lpstr>2. Recapitalization (Tables)</vt:lpstr>
      <vt:lpstr>3. Receivables (Tables)</vt:lpstr>
      <vt:lpstr>4. Inventory (Tables)</vt:lpstr>
      <vt:lpstr>7. Debt (Tables)</vt:lpstr>
      <vt:lpstr>9. Commitments and Contingenc23</vt:lpstr>
      <vt:lpstr>10. Income Taxes (Tables)</vt:lpstr>
      <vt:lpstr>11. Net Loss Per Share (Tables)</vt:lpstr>
      <vt:lpstr>1. Description of Business an26</vt:lpstr>
      <vt:lpstr>2. Recapitalization - Recapital</vt:lpstr>
      <vt:lpstr>3. Receivables - Receivables (D</vt:lpstr>
      <vt:lpstr>4. Inventory - Inventory (Detai</vt:lpstr>
      <vt:lpstr>5. Intangible Assets (Details N</vt:lpstr>
      <vt:lpstr>6. Property and Equipment (Deta</vt:lpstr>
      <vt:lpstr>7. Debt - Debt (Details)</vt:lpstr>
      <vt:lpstr>7. Debt - Investor Debt (Detail</vt:lpstr>
      <vt:lpstr>7. Debt - Related Party Debt (D</vt:lpstr>
      <vt:lpstr>7. Debt - Future Maturities of </vt:lpstr>
      <vt:lpstr>9. Commitments and Contingenc36</vt:lpstr>
      <vt:lpstr>9. Commitments and Contingenc37</vt:lpstr>
      <vt:lpstr>10. Income Taxes - Components o</vt:lpstr>
      <vt:lpstr>10. Income Taxes - Components39</vt:lpstr>
      <vt:lpstr>10. Income Taxes - Reconciliati</vt:lpstr>
      <vt:lpstr>11. Net Loss Per Share - Net 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5:44Z</dcterms:created>
  <dcterms:modified xmlns:dcterms="http://purl.org/dc/terms/" xmlns:xsi="http://www.w3.org/2001/XMLSchema-instance" xsi:type="dcterms:W3CDTF">2016-04-14T16:05:44Z</dcterms:modified>
  <dc:title xmlns:dc="http://purl.org/dc/elements/1.1/">Untitled</dc:title>
  <dc:description xmlns:dc="http://purl.org/dc/elements/1.1/"/>
  <dc:subject xmlns:dc="http://purl.org/dc/elements/1.1/"/>
  <cp:keywords/>
  <cp:category/>
</cp:coreProperties>
</file>